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AA Condensed Consolidated Bala" sheetId="2" r:id="rId2"/>
    <s:sheet name="MAALP Condensed Consolidated Ba" sheetId="3" r:id="rId3"/>
    <s:sheet name="Condensed Consolidated Balance " sheetId="4" r:id="rId4"/>
    <s:sheet name="Condensed Consolidated Statemen" sheetId="5" r:id="rId5"/>
    <s:sheet name="Consolidated Statements of Comp" sheetId="6" r:id="rId6"/>
    <s:sheet name="Condensed Consolidated Stateme7" sheetId="7" r:id="rId7"/>
    <s:sheet name="Basis of Presentation and Princ" sheetId="8" r:id="rId8"/>
    <s:sheet name="Earnings Per Common Share of MA" sheetId="9" r:id="rId9"/>
    <s:sheet name="Earnings Per OP Unit of MAALP" sheetId="10" r:id="rId10"/>
    <s:sheet name="MAA Equity" sheetId="11" r:id="rId11"/>
    <s:sheet name="MAALP Capital" sheetId="12" r:id="rId12"/>
    <s:sheet name="Borrowings" sheetId="13" r:id="rId13"/>
    <s:sheet name="Derivatives and Hedging Activit" sheetId="14" r:id="rId14"/>
    <s:sheet name="Fair Value Disclosure of Financ" sheetId="15" r:id="rId15"/>
    <s:sheet name="Shareholders' Equity of MAA" sheetId="16" r:id="rId16"/>
    <s:sheet name="Partners' Capital of Mid-Americ" sheetId="17" r:id="rId17"/>
    <s:sheet name="Legal Proceedings" sheetId="18" r:id="rId18"/>
    <s:sheet name="Segment Information" sheetId="19" r:id="rId19"/>
    <s:sheet name="Real Estate Acquisitions and Di" sheetId="20" r:id="rId20"/>
    <s:sheet name="Recent Accounting Pronouncement" sheetId="21" r:id="rId21"/>
    <s:sheet name="Basis of Presentation and Pri22" sheetId="22" r:id="rId22"/>
    <s:sheet name="Earnings Per Common Share of 23" sheetId="23" r:id="rId23"/>
    <s:sheet name="Earnings Per OP Unit of MAALP (" sheetId="24" r:id="rId24"/>
    <s:sheet name="MAA Equity (Tables)" sheetId="25" r:id="rId25"/>
    <s:sheet name="MAALP Capital (Tables)" sheetId="26" r:id="rId26"/>
    <s:sheet name="Notes Payable (Tables)" sheetId="27" r:id="rId27"/>
    <s:sheet name="Derivatives and Hedging Activ28" sheetId="28" r:id="rId28"/>
    <s:sheet name="Fair Value Disclosure of Fina29" sheetId="29" r:id="rId29"/>
    <s:sheet name="Segment Information (Tables)" sheetId="30" r:id="rId30"/>
    <s:sheet name="Consolidation and Basis of Pres" sheetId="31" r:id="rId31"/>
    <s:sheet name="Earnings Per Common Share of 32" sheetId="32" r:id="rId32"/>
    <s:sheet name="Earnings Per OP Unit of MAALP S" sheetId="33" r:id="rId33"/>
    <s:sheet name="MAA Equity (Details)" sheetId="34" r:id="rId34"/>
    <s:sheet name="MAA Equity Parenthetical (Detai" sheetId="35" r:id="rId35"/>
    <s:sheet name="MAALP Capital (Details)" sheetId="36" r:id="rId36"/>
    <s:sheet name="MAALP Capital Parenthetical (De" sheetId="37" r:id="rId37"/>
    <s:sheet name="Notes Payable - Additional Info" sheetId="38" r:id="rId38"/>
    <s:sheet name="Debt Structure (Detail)" sheetId="39" r:id="rId39"/>
    <s:sheet name="Derivatives and Hedging Activ40" sheetId="40" r:id="rId40"/>
    <s:sheet name="Fair Values of Derivative Instr" sheetId="41" r:id="rId41"/>
    <s:sheet name="Effect of Derivative Instrument" sheetId="42" r:id="rId42"/>
    <s:sheet name="Derivatives and Hedging Activ43" sheetId="43" r:id="rId43"/>
    <s:sheet name="Fair Value Disclosure of Fina44" sheetId="44" r:id="rId44"/>
    <s:sheet name="Assets and Liabilities Measured" sheetId="45" r:id="rId45"/>
    <s:sheet name="Shareholders' Equity of MAA - A" sheetId="46" r:id="rId46"/>
    <s:sheet name="Partners' Capital of Mid-Amer47" sheetId="47" r:id="rId47"/>
    <s:sheet name="Legal Proceedings (Details)" sheetId="48" r:id="rId48"/>
    <s:sheet name="Segment Information - Additiona" sheetId="49" r:id="rId49"/>
    <s:sheet name="Revenues and NOI for Reportable" sheetId="50" r:id="rId50"/>
    <s:sheet name="Assets for Reportable Segment (" sheetId="51" r:id="rId51"/>
    <s:sheet name="Real Estate Acquisitions and 52"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MAA</t>
  </si>
  <si>
    <t>Entity Registrant Name</t>
  </si>
  <si>
    <t>MID AMERICA APARTMENT COMMUNITIES INC</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Limited Partner [Member]</t>
  </si>
  <si>
    <t>MID-AMERICA APARTMENTS, L.P.</t>
  </si>
  <si>
    <t>Non-accelerated Filer</t>
  </si>
  <si>
    <t>MAA Condensed Consolidated Balance Sheets - Parent Company [Member] - USD ($)</t>
  </si>
  <si>
    <t>Dec. 31, 2015</t>
  </si>
  <si>
    <t>Assets:</t>
  </si>
  <si>
    <t>Land</t>
  </si>
  <si>
    <t>Buildings and improvements</t>
  </si>
  <si>
    <t>Furniture, fixtures and equipment</t>
  </si>
  <si>
    <t>Development and capital improvements in progress</t>
  </si>
  <si>
    <t>Real Estate Investment Property, at Cost</t>
  </si>
  <si>
    <t>Less accumulated depreciation</t>
  </si>
  <si>
    <t>Real Estate Investment Property, Net</t>
  </si>
  <si>
    <t>Undeveloped land</t>
  </si>
  <si>
    <t>Corporate properties, net</t>
  </si>
  <si>
    <t>Investments in real estate joint ventures</t>
  </si>
  <si>
    <t>Real estate assets, net</t>
  </si>
  <si>
    <t>Cash and cash equivalents</t>
  </si>
  <si>
    <t>Restricted cash</t>
  </si>
  <si>
    <t>Deferred financing costs, net</t>
  </si>
  <si>
    <t>Other assets</t>
  </si>
  <si>
    <t>Goodwill</t>
  </si>
  <si>
    <t>Total assets</t>
  </si>
  <si>
    <t>Liabilities:</t>
  </si>
  <si>
    <t>Unsecured notes payable</t>
  </si>
  <si>
    <t>Secured notes payable</t>
  </si>
  <si>
    <t>Accounts payable</t>
  </si>
  <si>
    <t>Fair market value of interest rate swaps</t>
  </si>
  <si>
    <t>Accrued expenses and other liabilities</t>
  </si>
  <si>
    <t>Security deposits</t>
  </si>
  <si>
    <t>Total liabilities</t>
  </si>
  <si>
    <t>Redeemable stock</t>
  </si>
  <si>
    <t>Shareholders' equity:</t>
  </si>
  <si>
    <t>Common stock</t>
  </si>
  <si>
    <t>Additional paid-in capital</t>
  </si>
  <si>
    <t>Accumulated distributions in excess of net income</t>
  </si>
  <si>
    <t>Accumulated other comprehensive loss</t>
  </si>
  <si>
    <t>Total MAA shareholders' equity</t>
  </si>
  <si>
    <t>Noncontrolling interest</t>
  </si>
  <si>
    <t>Total equity</t>
  </si>
  <si>
    <t>Total liabilities and equity</t>
  </si>
  <si>
    <t>Redeemable stock, shares issued and outstanding</t>
  </si>
  <si>
    <t>MAALP Condensed Consolidated Balance Sheets - Limited Partner [Member] - USD ($) $ in Thousands</t>
  </si>
  <si>
    <t>Due to general partner</t>
  </si>
  <si>
    <t>Redeemable units</t>
  </si>
  <si>
    <t>Capital [Abstract]</t>
  </si>
  <si>
    <t>General Partners' Capital Account</t>
  </si>
  <si>
    <t>Limited Partners' Capital Account</t>
  </si>
  <si>
    <t>Total Capital</t>
  </si>
  <si>
    <t>Total Liabilities and Capital</t>
  </si>
  <si>
    <t>Redeemable units, units issued and outstanding</t>
  </si>
  <si>
    <t>Condensed Consolidated Balance Sheets (Parenthetical) - $ / shares</t>
  </si>
  <si>
    <t>Common stock, shares outstanding</t>
  </si>
  <si>
    <t>General Partners' Capital Account, Units Outstanding</t>
  </si>
  <si>
    <t>Limited Partners' Capital Account, Units Outstanding</t>
  </si>
  <si>
    <t>Parent Company [Member]</t>
  </si>
  <si>
    <t>Common stock, par value per share</t>
  </si>
  <si>
    <t>Common stock, shares authorized</t>
  </si>
  <si>
    <t>Common stock, shares issued</t>
  </si>
  <si>
    <t>Condensed Consolidated Statements of Operations - USD ($) $ in Thousands</t>
  </si>
  <si>
    <t>3 Months Ended</t>
  </si>
  <si>
    <t>Sep. 30, 2015</t>
  </si>
  <si>
    <t>Operating revenues:</t>
  </si>
  <si>
    <t>Rental revenues</t>
  </si>
  <si>
    <t>Other property revenues</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Income from continuing operations before non-operating items</t>
  </si>
  <si>
    <t>Interest and other non-property (expense) income</t>
  </si>
  <si>
    <t>Interest expense</t>
  </si>
  <si>
    <t>Loss on debt extinguishment</t>
  </si>
  <si>
    <t>Net casualty loss after insurance and other settlement proceeds</t>
  </si>
  <si>
    <t>Gain on sale of depreciable real estate assets excluded from discontinued operations</t>
  </si>
  <si>
    <t>Gain on sale of non-depreciable real estate assets</t>
  </si>
  <si>
    <t>Income before income tax expense</t>
  </si>
  <si>
    <t>Income tax expense</t>
  </si>
  <si>
    <t>Income from continuing operations before joint venture activity</t>
  </si>
  <si>
    <t>Gain (loss) from real estate joint ventures</t>
  </si>
  <si>
    <t>Consolidated net income</t>
  </si>
  <si>
    <t>Net income attributable to noncontrolling interests</t>
  </si>
  <si>
    <t>Net income available for MAA common shareholders</t>
  </si>
  <si>
    <t>Earnings per common share - basic:</t>
  </si>
  <si>
    <t>Net income available for common shareholders</t>
  </si>
  <si>
    <t>Earnings per common share - diluted:</t>
  </si>
  <si>
    <t>Dividends declared per common share</t>
  </si>
  <si>
    <t>Distribution Made to Limited Partner, Distributions Declared, Per Unit</t>
  </si>
  <si>
    <t>Net income available for Mid-America Apartments, L.P. common unitholders</t>
  </si>
  <si>
    <t>Consolidated Statements of Comprehensive Income - USD ($) $ in Thousands</t>
  </si>
  <si>
    <t>Unrealized loss from the effective portion of derivitave insturments</t>
  </si>
  <si>
    <t>Other Comprehensive Income (Loss), Reclassification Adjustment from AOCI on Derivatives, Net of Tax</t>
  </si>
  <si>
    <t>Total comprehensive income</t>
  </si>
  <si>
    <t>Less: comprehensive income attributable to noncontrolling interests</t>
  </si>
  <si>
    <t>Comprehensive income attributable to MAA</t>
  </si>
  <si>
    <t>Comprehensive income attributable to Mid-America Apartments, L.P.</t>
  </si>
  <si>
    <t>Condensed Consolidated Statements of Cash Flows - USD ($) $ in Thousands</t>
  </si>
  <si>
    <t>Cash flows from operating activities:</t>
  </si>
  <si>
    <t>Adjustments to reconcile net income to net cash provided by operating activities:</t>
  </si>
  <si>
    <t>Retail revenue accretion</t>
  </si>
  <si>
    <t>Stock compensation expense</t>
  </si>
  <si>
    <t>Redeemable stock issued</t>
  </si>
  <si>
    <t>Amortization of debt premium</t>
  </si>
  <si>
    <t>(Gain) loss from investments in real estate joint ventures</t>
  </si>
  <si>
    <t>Derivative interest (credit) expense</t>
  </si>
  <si>
    <t>Net casualty loss and other settlement proceeds</t>
  </si>
  <si>
    <t>Changes in assets and liabilities:</t>
  </si>
  <si>
    <t>Accrued expenses and other</t>
  </si>
  <si>
    <t>Net cash provided by operating activities</t>
  </si>
  <si>
    <t>Cash flows from investing activities:</t>
  </si>
  <si>
    <t>Net (decrease) increase in cash and cash equivalents</t>
  </si>
  <si>
    <t>Purchases of real estate and other assets</t>
  </si>
  <si>
    <t>Normal capital improvemen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return of escrow for future acquisitions</t>
  </si>
  <si>
    <t>Net cash (used in) provided by investing activities</t>
  </si>
  <si>
    <t>Cash flows from financing activities:</t>
  </si>
  <si>
    <t>Net change in credit lines</t>
  </si>
  <si>
    <t>Principal payments on notes payable</t>
  </si>
  <si>
    <t>Payment of deferred financing costs</t>
  </si>
  <si>
    <t>Repurchase of common stock</t>
  </si>
  <si>
    <t>Proceeds from issuances of common shares</t>
  </si>
  <si>
    <t>Proceeds from Stock Options Exercised</t>
  </si>
  <si>
    <t>Distributions to noncontrolling interests</t>
  </si>
  <si>
    <t>Dividends paid on common shares</t>
  </si>
  <si>
    <t>Net cash used in financing activitie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Repurchase of common units</t>
  </si>
  <si>
    <t>Proceeds from issuances of common uni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Basis of Presentation and Principles of Consolidation and Significant Accounting Policies Unless the context otherwise requires, all references to "we," "us," "our," or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or "common units," and the holders of the OP Units are referred to as "unitholders". As of September 30, 2016 , MAA owned 75,542,583 units (or approximately 94.8% )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We believe combining the notes to the condensed consolidated financial statements of MAA and MAALP results in the following benefits: • enhances a readers' understanding of MAA and the Operating Partnership by enabling the reader to view the business as a whole in the same manner that management views and operates the business; and • eliminates duplicative disclosure and provides a more streamlined and readable presentation since a substantial portion of the disclosure applies to both MAA and the Operating Partnership. 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OP units. The presentation of MAA's shareholders' equity and the Operating Partnership's capital is the principal area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s,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s,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Holders of OP Units (other than MAA and its corporate affiliates) may require us to redeem their OP Units from time to time, in which case we may, at our option, pay the redemption price either in cash (in an amount per OP Unit equal, in general, to the average closing price of MAA's common stock on the New York Stock Exchange over a specified period prior to the redemption date) or by delivering one share of our common stock (subject to adjustment under specified circumstances) for each OP Unit so redeemed. As of September 30, 2016 , we owned and operated 251 apartment communities comprising 79,170 apartments located in 15 states principally through the Operating Partnership. As of September 30, 2016 , we had three development communities under construction totaling 550 units. Total expected costs for the development projects are $81.8 million , of which $48.6 million has been incurred through September 30, 2016 . We expect to complete construction on two projects by the second quarter of 2017 and one project by the fourth quarter of 2017. Six of our multifamily properties include retail components with approximately 194,000 square feet of gross leasable area. On August 15, 2016, we entered into an agreement and plan of merger with Post Properties, Inc., which we refer to as “Post Properties,” an Atlanta, Georgia-based REIT operating in the multifamily sector, pursuant to which MAA and Post Properties will combine through a merger of Post Properties with and into MAA, with MAA surviving the merger, which we refer to as the “parent merger.” If the parent merger is completed pursuant to the merger agreement, each issued and outstanding share of Post Properties’ common stock will be converted into the right to receive 0.71 shares of MAA common stock, with cash paid for fractional shares of Post Properties common stock. In addition, in the parent merger, each outstanding share of Post Properties’ 8 1/2% Series A Cumulative Redeemable Preferred Shares, which we refer to as “Post Properties Series A preferred stock,” will be automatically converted into the right to receive one newly-issued share of MAA’s 8.50% Series I Cumulative Redeemable Preferred Stock, which we refer to as “MAA Series I preferred stock,” which will have the same rights, preferences, privileges and voting powers as those of the Post Properties Series A preferred stock. We anticipate that MAA will issue approximately 38 million shares of MAA’s common stock and approximately 868,000 shares of MAA Series I preferred stock in connection with the parent merger. Pursuant to the merger agreement, and prior to the parent merger, Post Apartment Homes, L.P., Post Properties’ operating partnership, which we refer to as “Post LP,” will merge with and into MAALP, with MAALP continuing as the surviving entity, which we refer to as the “partnership merger.” As a result of the partnership merger, each limited partnership interest in Post LP designated as a “Partnership Unit” under Post LP’s limited partnership agreement that is issued and outstanding immediately prior to the effectiveness of the partnership merger will be converted into the right to receive 0.71 OP Units, which we anticipate will result in the issuance of approximately 80,000 additional new OP Units. The closing of the partnership merger and the parent merger, which we refer to collectively as the “mergers,” is conditioned, among other things, upon requisite approval of the parent merger by the holders of Post Properties’ common stock and the holders of MAA’s common stock. In addition to those shareholder approvals, the closing of the mergers is subject to other customary closing conditions. Accordingly, there is no assurance that the mergers will occur on the terms described herein, or at all. Shareholder meetings for each of MAA and Post Properties are scheduled for November 10, 2016. All costs related to the mergers are being expensed in the period they are incurred and are included in “Merger-related expenses” in our Condensed Consolidated Statements of Operations. In connection with these activities, we incurred approximately $3.9 million in expenses for both the three and nine months ended September 30, 2016. Subject to satisfaction of all of the conditions to closing, including receipt of the separate approvals of the MAA and Post Properties shareholders, the transactions contemplated by the merger agreement, including the mergers, are expected to close on or about December 1, 2016. The combined company will retain the name "Mid-America Apartment Communities, Inc." and the executive officers of MAA immediately prior to the effective of the mergers will continue as the executive officers of the combined company following the effective time of the mergers. For additional details regarding the terms and conditions of the proposed business combination with Post Properties and related matters, please refer to our other filings with the SEC that were made in connection with the proposed mergers, including the Joint Proxy Statement/Prospectus filed with the SEC pursuant to Rule 424(b)(3) on September 30, 2016 and the Current Report on Form 8-K filed with the SEC on August 15, 2016. Reclassifications In order to present comparative financial statements, certain reclassifications have been made to prior period numbers. As disclosed in our Annual Report on Form 10-K for the year ended December 31, 2015, we early adopted Accounting Standards Update ("ASU") 2015-03, Interest - Imputation of Interest (Subtopic 835-30): "Simplifying the Presentation of Debt Issuance Costs", which requires debt issuance costs to be presented in the balance sheet as a reduction of the related debt liability rather than an asset. As a result of this adoption and to improve comparability, we reclassified certain costs from "Amortization of deferred financing costs" to "Interest Expense." Thus, the $0.9 million and $2.7 million of "Amortization of deferred financing costs" previously reported in our Quarterly Report on Form 10-Q for the three and nine months ended September 30, 2015, respectively, have been reclassified to "Interest expense" for the three months and nine months ended September 30, 2015 in the Condensed Consolidated Statements of Operations included in this Report. As a result of this income statement reclassification, $2.7 million of amortization of deferred financing costs for the nine months ended September 30, 2015, initially reported in the "Depreciation and amortization" line of the Condensed Consolidated Statements of Cash Flows in the 2015 Form 10-Q for the nine months ended September 30, 2015, have been reclassified to "Amortization of debt premium and debt issuance costs," presented in the Condensed Consolidated Statements of Cash Flows included in this Report. 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s.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Effective January 1, 2016, we adopted ASU 2015-02, Consolidation: Topic 810, which resulted in the Operating Partnership now being classified as a VIE, since the limited partners of both entities lack substantive kick-out rights and substantive participating rights. The adoption of the new standard did not result in the consolidation of entities not previously consolidated or the de-consolidation of any entities previously consolidated. We are the primary beneficiary of, and continue to consolidate, both entities, and there was no material effect on our financial position or results of operations as a result of this adoption. See Footnote 14, Recent Accounting Pronouncements, for further details on the adoption of this standard. We use the equity method of accounting for our investments in entities for which we exercise significant influence, but do not have the ability to exercise control. These entities are not VIEs. The factors considered in determining that we do not have the ability to exercise control include ownership of voting interests and participatory rights of investors.</t>
  </si>
  <si>
    <t>Earnings Per Common Share of MAA</t>
  </si>
  <si>
    <t>Earnings Per Common Share of MAA [Abstract]</t>
  </si>
  <si>
    <t>Earnings Per Share [Text Block]</t>
  </si>
  <si>
    <t>Earnings per Common Share of MAA 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nine months ended September 30, 2016 and 2015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September 30, Nine months ended September 30, 2016 2015 2016 2015 Shares Outstanding Weighted average common shares - basic 75,302 75,189 75,276 75,167 Weighted average partnership units outstanding — (1) — (1) 4,156 — (1) Effect of dilutive securities — (2) — (2) 246 — (2) Weighted average common shares - diluted 75,302 75,189 79,678 75,167 Calculation of Earnings per Share - basic Income from continuing operations $ 88,906 $ 96,828 $ 182,344 $ 305,378 Income from continuing operations attributable to noncontrolling interests (4,627 ) (5,094 ) (9,508 ) (16,078 ) Income from continuing operations allocated to unvested restricted shares (254 ) (221 ) (485 ) (668 ) Income from continuing operations available for common shareholders, adjusted $ 84,025 $ 91,513 $ 172,351 $ 288,632 Weighted average common shares - basic 75,302 75,189 75,276 75,167 Earnings per share - basic $ 1.12 $ 1.22 $ 2.29 $ 3.84 Calculation of Earnings per Share - diluted Income from continuing operations $ 88,906 $ 96,828 $ 182,344 $ 305,378 Income from continuing operations attributable to noncontrolling interests (4,628 ) (1) (5,094 ) (1) — (16,080 ) (1) Income from continuing operations allocated to unvested restricted shares (254 ) (2) (221 ) (2) — (668 ) (2) Income from continuing operations available for common shareholders, adjusted $ 84,024 $ 91,513 $ 182,344 $ 288,630 Weighted average common shares - diluted 75,302 75,189 79,678 75,167 Earnings per share - diluted $ 1.12 $ 1.22 $ 2.29 $ 3.84 (1) For the three months ended September 30, 2016 and for both the three and nine months ended September 30, 2015 , 4.2 million OP Units and their related income are not included in the diluted earnings per share calculations as they are not dilutive. (2) For the three months ended September 30, 2016 and for both the three and nine months ended September 30, 2015 , 0.2 million potentially dilutive securities and their related income are not included in the diluted earnings per share calculations as they are not dilutive.</t>
  </si>
  <si>
    <t>Earnings Per OP Unit of MAALP</t>
  </si>
  <si>
    <t>Earnings Per OP Unit of MAALP [Abstract]</t>
  </si>
  <si>
    <t>Earnings Per Unit [Text Block]</t>
  </si>
  <si>
    <t>Earnings per OP Unit of MAALP 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nine months ended September 30, 2016 and 2015 is presented below: (dollars and units in thousands, except per unit amounts) Three months ended September 30, Nine months ended September 30, 2016 2015 2016 2015 Units Outstanding Weighted average OP Units - basic 79,449 79,374 79,432 79,356 Effect of dilutive securities — (1) — (1) 246 — (1) Weighted average OP Units - diluted 79,449 79,374 79,678 79,356 Calculation of Earnings per Unit - basic Income from continuing operations $ 88,906 $ 96,828 $ 182,344 $ 305,378 Income from continuing operations allocated to unvested restricted common units (254 ) (221 ) (484 ) (668 ) Income from continuing operations available for common unitholders, adjusted $ 88,652 $ 96,607 $ 181,860 $ 304,710 Weighted average OP Units - basic 79,449 79,374 79,432 79,356 Earnings per OP Unit - basic $ 1.12 $ 1.22 $ 2.29 $ 3.84 Calculation of Earnings per Unit - diluted Income from continuing operations $ 88,906 $ 96,828 $ 182,344 $ 305,378 Income from continuing operations allocated to unvested restricted common units (254 ) (1) (221 ) (1) — (668 ) (1) Income from continuing operations available for common unitholders, adjusted $ 88,652 $ 96,607 $ 182,344 $ 304,710 Weighted average OP Units - diluted 79,449 79,374 79,678 79,356 Earnings per OP Unit - diluted $ 1.12 $ 1.22 $ 2.29 $ 3.84 (1) For the three months ended September 30, 2016 and for both the three and nine months ended September 30, 2015 , 0.2 million potentially dilutive securities and their related income are not included in the diluted earnings per unit calculations as they are not dilutive.</t>
  </si>
  <si>
    <t>MAA Equity</t>
  </si>
  <si>
    <t>MAA Equity [Abstract]</t>
  </si>
  <si>
    <t>Consolidated Statements of Equity [Text Block]</t>
  </si>
  <si>
    <t>MAA Equity Changes in total equity and its components for the nine-month periods ended September 30, 2016 and 2015 were as follows (dollars in thousands, except per share and per unit data): Mid-America Apartment Communities, Inc. Shareholders' Equity Common Stock Amount Additional Paid-In Capital Accumulated Distributions in Excess of Net Income Accumulated Other Comprehensive Income (Loss) Noncontrolling Interests Total Equity EQUITY BALANCE DECEMBER 31, 2015 $ 753 $ 3,627,074 $ (634,141 ) $ (1,589 ) $ 165,726 $ 3,157,823 Net income — — 172,836 — 9,508 182,344 Other comprehensive loss - derivative instruments (cash flow hedges) — — — (456 ) (25 ) (481 ) Issuance and registration of common shares 1 (739 ) — — — (738 ) Shares repurchased and retired — (1,811 ) — — — (1,811 ) Shares issued in exchange for OP Units — 780 — — (780 ) — Shares issued in exchange from redeemable stock — 122 — — — 122 Redeemable stock fair market value adjustment — — (296 ) — — (296 ) Adjustment for noncontrolling interest ownership in operating partnership — (38 ) — — 38 — Amortization of unearned compensation — 6,625 — — — 6,625 Dividends on common stock ($2.46 per share) — — (185,789 ) — — (185,789 ) Dividends on noncontrolling interest OP Units ($2.46 per OP Unit) — — — — (10,217 ) (10,217 ) EQUITY BALANCE SEPTEMBER 30, 2016 $ 754 $ 3,632,013 $ (647,390 ) $ (2,045 ) $ 164,250 $ 3,147,582 Mid-America Apartment Communities, Inc. Shareholders' Equity Common Stock Amount Additional Paid-In Capital Accumulated Distributions in Excess of Net Income Accumulated Other Comprehensive Income (Loss) Noncontrolling Interests Total Equity EQUITY BALANCE DECEMBER 31, 2014 $ 752 $ 3,619,270 $ (729,086 ) $ (412 ) $ 161,287 $ 3,051,811 Net income — — 289,300 — 16,078 305,378 Other comprehensive loss - derivative instruments (cash flow hedges) — — — (5,894 ) (328 ) (6,222 ) Issuance and registration of common shares 2 324 — — — 326 Shares repurchased and retired — (957 ) — — — (957 ) Exercise of stock options — 420 — — 420 Shares issued in exchange for OP Units — 236 — — (236 ) — Redeemable stock fair market value adjustment — — (614 ) — — (614 ) Adjustment for noncontrolling interest ownership in operating partnership — (409 ) — — 409 — Amortization of unearned compensation — 4,950 — — — 4,950 Dividends on common stock ($2.31 per share) — — (174,100 ) — — (174,100 ) Dividends on noncontrolling interest OP Units ($2.31 per OP Unit) — — — — (9,671 ) (9,671 ) EQUITY BALANCE SEPTEMBER 30, 2015 $ 754 $ 3,623,834 $ (614,500 ) $ (6,306 ) $ 167,539 $ 3,171,321</t>
  </si>
  <si>
    <t>MAALP Capital</t>
  </si>
  <si>
    <t>MAALP Capital [Abstract]</t>
  </si>
  <si>
    <t>Consolidated Statements of Changes in Capital [Text Block]</t>
  </si>
  <si>
    <t>MAALP Capital Changes in total capital and its components for the nine-month periods ended September 30, 2016 and 2015 were as follows (dollars in thousands, except per unit data): Mid-America Apartments, L.P. Unitholders' Capital Limited Partner General Partner Accumulated Total Partnership Capital CAPITAL BALANCE DECEMBER 31, 2015 $ 165,726 $ 2,993,696 $ (1,618 ) $ 3,157,804 Net income 9,508 172,836 — 182,344 Other comprehensive loss - derivative instruments (cash flow hedges) — — (481 ) (481 ) Issuance of OP Units — (738 ) — (738 ) OP Units repurchased and retired — (1,811 ) — (1,811 ) General partner OP Units issued in exchange for limited partner units (780 ) 780 — — OP Units issued in exchange for redeemable units — 122 — 122 Redeemable OP Units fair market value adjustment — (296 ) — (296 ) Adjustment for limited partners' capital at redemption value 13 (13 ) — — Amortization of unearned compensation — 6,625 — 6,625 Distributions ($2.46 per OP Unit) (10,217 ) (185,789 ) — (196,006 ) CAPITAL BALANCE SEPTEMBER 30, 2016 $ 164,250 $ 2,985,412 $ (2,099 ) $ 3,147,563 Mid-America Apartments, L.P. Unitholders' Capital Limited Partner General Partner Accumulated Total Partnership Capital CAPITAL BALANCE DECEMBER 31, 2014 $ 161,310 $ 2,890,858 $ (376 ) $ 3,051,792 Net income 16,078 289,300 — 305,378 Other comprehensive loss - derivative instruments (cash flow hedges) — — (6,222 ) (6,222 ) Issuance of OP Units — 326 — 326 OP Units repurchased and retired — (957 ) — (957 ) Exercise of OP Unit options 420 — 420 General partner OP Units issued in exchange for limited partner units (236 ) 236 — — Redeemable OP Units fair market value adjustment — (614 ) — (614 ) Adjustment for limited partners' capital at redemption value 58 (58 ) — — Amortization of unearned compensation — 4,950 — 4,950 Distributions ($2.31 per OP Unit) (9,671 ) (174,100 ) — (183,771 ) CAPITAL BALANCE SEPTEMBER 30, 2015 $ 167,539 $ 3,010,361 $ (6,598 ) $ 3,171,302</t>
  </si>
  <si>
    <t>Borrowings</t>
  </si>
  <si>
    <t>Notes To Financial Statements [Abstract]</t>
  </si>
  <si>
    <t>Notes Payable</t>
  </si>
  <si>
    <t>Borrowings The weighted average interest rate at September 30, 2016 for the $3.43 billion of debt outstanding was 3.6% , compared to the weighted average interest rate of 3.7% on $3.43 billion of debt outstanding at December 31, 2015 . Our debt consists of an unsecured credit facility, unsecured term loans, senior unsecured notes, a secured credit facility with Fannie Mae, and secured property mortgages. We utilize fixed rate borrowings, interest rate swaps, and interest rate caps to manage our current and future interest rate risk. More details on our borrowings can be found in the schedules presented later in this section. At September 30, 2016 , we had $2.0 billion of senior unsecured notes and term loans fixed at an average interest rate of 3.8% and a $750 million variable rate credit facility with an average interest rate of 1.5% with $205.0 million borrowed at September 30, 2016 . Additionally, we had $115.0 million of conventional, secured variable rate debt outstanding at an average interest rate of 1.0% and $75.0 million of capped conventional, secured variable rate debt at an average interest rate of 1.0% . The interest rate on all other secured debt, totaling $1.0 billion , was hedged or fixed at an average interest rate of 4.0% . Unsecured Credit Facility We maintain a $750.0 million unsecured credit facility with a syndicate of banks led by KeyBank National Association, or the KeyBank Facility. The KeyBank Facility includes an expansion option up to $1.5 billion . The KeyBank Facility bears an interest rate of LIBOR plus a spread of 0.85% to 1.55% based on an investment grade pricing grid and is currently bearing interest at an all-in rate of 1.47% . The KeyBank Facility expires in April 2020 with an option to extend for an additional six months. At September 30, 2016 , we had $205.0 million actually borrowed under this facility, and another approximately $3.3 million used to support letters of credit. Unsecured Term Loans We also maintain three term loans with a syndicate of banks, led by KeyBank National Association, Wells Fargo Bank, N.A., and U.S. Bank National Association, respectively. The KeyBank term loan has a balance of $150.0 million , matures in 2021, and has a variable interest rate of LIBOR plus a spread of 0.90% to 1.75% based on our credit ratings. The Wells Fargo term loan has a balance of $250.0 million and matures in 2018. The U.S. Bank term loan has a balance of $150.0 million and matures in 2020. Both the Wells Fargo and U.S. Bank term loans have variable interest rates of LIBOR plus a spread of 0.90% to 1.90% based on our credit ratings. Senior Unsecured Notes As of September 30, 2016 , we have approximately $1.2 billion of publicly issued notes and $310.0 million of private placement notes. These senior unsecured notes have maturities ranging from five to twelve years , averaging 7.6 years remaining until maturity as of September 30, 2016 . Secured Credit Facility We maintain a $240.0 million secured credit facility with Prudential Mortgage Capital, which is credit enhanced by Fannie Mae, or the Fannie Mae Facility. The Fannie Mae Facility provides for both fixed and variable rate borrowings and has Fannie Mae rate tranches with maturities from 2016 through 2018. The interest rate on the majority of the variable portion renews every 90 days and is based on the Fannie Mae discount mortgage backed security rate on the date of renewal, which, for us, has historically approximated three-month LIBOR less an average of 0.17% over the life of the Fannie Mae Facility, plus a fee of 0.62% . Borrowings under the Fannie Mae Facility totaled $240.0 million at September 30, 2016 , consisting of $50.0 million under a fixed portion at a rate of 4.7% , and the remaining $190.0 million under the variable rate portion of the facility at an average rate of 1.2% . The available borrowing capacity at September 30, 2016 was $240.0 million . Secured Property Mortgages At September 30, 2016 , we had $1.0 billion of fixed rate conventional property mortgages with an average interest rate of 4.0% and an average maturity in 2019. On February 1, 2016, we paid off a $13.4 million mortgage associated with the Colonial Village at Matthews apartment community. The loan was scheduled for maturity in March 2016. On March 1, 2016, we paid off a $20.2 million mortgage associated with the Verandas at Southwood apartment community. The payoff was at scheduled maturity of the loan. In addition to these payoffs, we have paid $5.9 million associated with property mortgage principal amortizations during the nine months ended September 30, 2016 . Guarantees MAA fully and unconditionally guarantees the following debt incurred by the Operating Partnership: • $240.0 million of the Fannie Mae Facility, of which $240.0 million has been borrowed as of September 30, 2016 ; and • $310.0 million of senior unsecured notes, all of which has been borrowed as of September 30, 2016 . Total Outstanding Debt The following table summarizes our indebtedness at September 30, 2016 , (dollars in thousands): Borrowed Balance Effective Rate Average Contract Maturity Fixed Rate Secured Debt Individual property mortgages $ 972,948 4.0 % 8/21/2019 Fannie Mae conventional credit facility 50,000 4.7 % 3/31/2017 Total fixed rate secured debt $ 1,022,948 4.0 % 7/11/2019 Variable Rate Secured Debt (1) Fannie Mae conventional credit facility 190,000 1.0 % 8/26/2017 Total variable rate secured debt $ 190,000 1.2 % 8/26/2017 Fair market value adjustments and debt issuance costs 25,220 Total Secured Debt $ 1,238,168 3.5 % 3/25/2019 Unsecured Debt Variable rate credit facility $ 205,000 1.5 % 4/15/2020 Term loan fixed with swaps 550,000 3.1 % 11/10/2017 Fixed rate bonds 1,460,000 4.1 % 1/26/2024 Fair market value adjustments, debt issuance costs and discounts (19,011 ) Total Unsecured Debt $ 2,195,989 3.6 % 2/26/2022 Total Outstanding Debt $ 3,434,157 3.6 % 2/6/2021 (1) Includes capped balances.</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 related cash flows and other factors. Cash Flow Hedges of Interest Rate Risk Our objectives in using interest rate derivatives are to add stability to interest expense and to manage our exposure to interest rate movements. To accomplish these objectives,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16 and 2015 , such derivatives were used to hedge the variable cash flows associated with existing variable-rate debt and forecasted issuances of fixed-rate debt. The ineffective portion of the change in fair value of the derivatives is recognized directly in earnings. During the three months ended September 30, 2016 and 2015 , we recorded ineffectiveness of $96,000 (decrease to interest expense) and $44,000 (increase to interest expense), respectively, and during the nine months ended September 30, 2016 and 2015 , we recorded ineffectiveness of $67,000 (increase to interest expense) and $117,000 (increase to interest expense), respectively, mainly attributable to a mismatch in the underlying indices of the derivatives and the hedged interest payments made on our variable-rate debt and due to the designation of acquired interest rate swaps with a non-zero fair value at inception. Amounts reported in "Accumulated other comprehensive income" related to derivatives designated as qualifying cash flow hedges will be reclassified to interest expense as interest payments are made on our variable-rate or fixed-rate debt. During the next twelve months, we estimate that an additional $2.6 million will be reclassified to earnings as an increase to Interest expense, which primarily represents the difference between our fixed interest rate swap payments and the projected variable interest rate swap payments. As of September 30, 2016 , we had the following outstanding interest rate derivatives that were designated as cash flow hedges of interest rate risk: Interest Rate Derivative Number of Instruments Notional Amount Interest Rate Caps 3 $ 75,000,000 Interest Rate Swaps 7 $ 550,000,000 Tabular Disclosure of the Effect of Derivative Instruments on the Statements of Operations The table below presents the effect of our derivative financial instruments on the Condensed Consolidated Statements of Operations for the three and nine months ended September 30, 2016 and 2015 . Effect of Derivative Instruments on the Condensed Consolidated Statements of Operations for the Three and nine months ended September 30, 2016 and 2015 (dollars in thousands) Derivatives in Cash Flow Hedging Relationships Gain or (Loss) Gain or (Loss) Gain or (Loss) Recognized in Interest Expense (Ineffective Three months ended September 30, 2016 2015 2016 2015 2016 2015 Interest rate contracts $ 1,179 $ (9,269 ) $ (1,042 ) $ (1,607 ) $ 96 $ (44 ) Nine months ended September 30, Interest rate contracts $ (3,840 ) $ (11,812 ) $ (3,359 ) $ (5,590 ) $ (67 ) $ (117 ) Derivatives Not Designated as Hedging Instruments Three months ended September 30, 2016 2015 Interest rate contracts $ — $ — Nine months ended September 30, Interest rate contracts $ — $ (3 ) Credit-Risk-Related Contingent Features As of September 30, 2016 , derivatives that were in a net liability position and subject to credit-risk-related contingent features had a termination value of $9.6 million , which includes accrued interest but excludes any adjustment for nonperformance risk. These derivatives had a fair value, gross of asset positions, of $9.0 million at September 30, 2016 . Certain of our derivative contracts contain a provision where we could be declared in default on our derivative obligations if repayment of the underlying indebtedness is accelerated by the lender due to our default on the indebtedness. As of September 30, 2016 , we had not breached the provisions of these agreements. If we had breached these provisions, we could have been required to settle our obligations under the agreements at the termination value of $9.6 million . Although our derivative contracts are subject to master netting arrangements, which serve as credit mitigants to both us and our counterparties under certain situations, we do not net our derivative fair values or any existing rights or obligations to cash collateral on the Condensed Consolidated Balance Sheets. We did not have any asset or liability derivative balances that were offsetting that would have resulted in reported net derivative balances differing from the recorded gross amount of derivative assets of $0 and $6,000 as of September 30, 2016 and December 31, 2015 , respectively, in addition to gross recorded derivative liabilities of $9.0 million and $10.4 million as of September 30, 2016 and December 31, 2015 , respectively. Other Comprehensive Income MAA's other comprehensive income consists entirely of gains and losses attributable to the effective portion of our cash flow hedges. The chart below shows the change in the balance for the nine months ended September 30, 2016 and 2015 (dollars in thousands): Changes in Accumulated Other Comprehensive Income by Component Affected Line Item in the Consolidated Statements Of Operations Gains and Losses on Cash Flow Hedges For the nine months ended September 30, 2016 2015 Beginning balance $ (1,589 ) $ (412 ) Other comprehensive (loss) before reclassifications (3,840 ) (11,812 ) Amounts reclassified from accumulated other comprehensive income (interest rate contracts) Interest expense 3,359 5,590 Net current-period other comprehensive loss attributable to noncontrolling interests 25 328 Net current-period other comprehensive (loss) attributable to MAA (456 ) (5,894 ) Ending balance $ (2,045 ) $ (6,306 ) See also discussions in Note 8 (Fair Value Disclosure of Financial Instruments) to the Condensed Consolidated Financial Statements.</t>
  </si>
  <si>
    <t>Fair Value Disclosure of Financial Instruments</t>
  </si>
  <si>
    <t xml:space="preserve"> Fair Value Disclosure of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Not Carried at Fair Value At September 30, 2016 , the fair values of cash and cash equivalents, restricted cash, accounts payable, accrued expenses and other liabilities and security deposits approximated their carrying value due to their short term nature. Fixed rate notes payable at September 30, 2016 and December 31, 2015 , totaled $2.49 billion and $2.61 billion , respectively, and had estimated fair values of $2.68 billion and $2.71 billion (excluding prepayment penalties), respectively, as of September 30, 2016 and December 31, 2015 . The carrying values of variable rate notes payable (excluding the effect of interest rate swap and cap agreements) at September 30, 2016 and December 31, 2015 , totaled $945.0 million and $815.0 million , respectively, and had estimated fair values of $934.8 million and $817.7 million (excluding prepayment penalties), respectively, as of September 30, 2016 and December 31, 2015 .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Our variable rates reset every 30 to 90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Financial Instruments Carried at Fair Value Currently, we use interest rate swaps and interest rate caps (option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 We have determined that the majority of the inputs used to value our derivatives fall within Level 2 of the fair value hierarchy, and as a result, all of our derivatives held as of September 30, 2016 and December 31, 2015 were classified as Level 2 in the fair value hierarchy. The table below presents a summary of the fair value measurements for each major category of assets and liabilities measured at fair value on a recurring basis and the location within the accompanying Condensed Consolidated Balance Sheets at September 30, 2016 and December 31, 2015 , aggregated by the level in the fair value hierarchy within which those measurements fall. Assets and Liabilities Measured at Fair Value on a Recurring Basis at September 30, 2016 (dollars in thousands) Derivatives in cash flow hedging relationships Balance Sheet Location Quoted Prices in Significant Significant (Level 1) (Level 2) (Level 3) Total Assets Interest rate contracts Other assets $ — $ — $ — $ — Liabilities Interest rate contracts Fair market value of interest rate swaps $ — $ 8,950 $ — $ 8,950 Assets and Liabilities Measured at Fair Value on a Recurring Basis at December 31, 2015 (dollars in thousands) Derivatives in cash flow hedging relationships Balance Sheet Location Quoted Prices in Significant Significant (Level 1) (Level 2) (Level 3) Total Assets Interest rate contracts Other assets $ — $ 6 $ — $ 6 Liabilities Interest rate contracts Fair market value of interest rate swaps $ — $ 10,358 $ — $ 10,358 The fair value estimates presented herein are based on information available to management as of September 30, 2016 and December 31, 2015 . These estimates are not necessarily indicative of the amounts we could ultimately realize. See also discussions in Note 7 (Derivatives and Hedging Activities) to the Condensed Consolidated Financial Statements.</t>
  </si>
  <si>
    <t>Shareholders' Equity of MAA</t>
  </si>
  <si>
    <t>Shareholders' Equity of MAA [Abstract]</t>
  </si>
  <si>
    <t>Stockholders' Equity Note Disclosure [Text Block]</t>
  </si>
  <si>
    <t>Shareholders' Equity of MAA On September 30, 2016 , 75,542,583 shares of MAA's common stock and 4,143,203 OP Units (not held by MAA or its corporate affiliates) were issued and outstanding, representing a total of 79,685,786 shares and units. At September 30, 2015 , 75,379,381 shares of MAA's common stock and 4,185,065 OP Units (not held by MAA or its corporate affiliates) were outstanding, representing a total of 79,564,446 shares and units. There were outstanding options to purchase 39,084 shares of MAA's common stock as of September 30, 2016 compared to outstanding options to purchase 58,112 shares of MAA common stock as of September 30, 2015 . During the nine months ended September 30, 2016 , 19,727 shares of MAA's common stock were acquired from employees to satisfy minimum tax withholding obligations that arose upon vesting of restricted stock granted pursuant to approved plans. During the nine months ended September 30, 2015 , 11,914 shares were acquired for that purpose. During the nine months ended September 30, 2015 , we issued 7,342 shares related to the exercise of stock options. These exercises resulted in proceeds of $0.4 million . During the nine months ended September 30, 2016 , there were no stock options exercised.</t>
  </si>
  <si>
    <t>Partners' Capital of Mid-America Apartments, L.P.</t>
  </si>
  <si>
    <t>Partners' Capital of Mid-America Apartments, L.P. [Abstract]</t>
  </si>
  <si>
    <t>Partners' Capital Notes Disclosure [Text Block]</t>
  </si>
  <si>
    <t>Partners' Capital of MAALP OP Units Interests in the Operating Partnership are represented by Operating Partnership Units, or OP Units. As of September 30, 2016 , there were 79,685,786 OP Units outstanding, 75,542,583 or 94.8% of which were owned by MAA, MAALP's general partner. The remaining 4,143,203 OP Units were owned by non-affiliated limited partners, or Class A Limited Partners. As of September 30, 2015 , there were 79,564,446 OP Units outstanding, 75,379,381 or 94.7% of which were owned by MAA and 4,185,065 of which were owned by the Class A Limited Partners. MAA, as the sole general partner of MAALP, has full, complete and exclusive discretion to manage and control the business of the Operating Partnership subject to the restrictions specifically contained within the Operating Partnershi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cash or other assets in accordance with the Partnership Agreement. MAA can generally, at its sole discretion, issue and redeem Class B OP Units and determine the consideration to be received. The general partner may delegate these and other powers granted if MAA remains in supervision of the designee. Under the Partnership Agreement, the Operating Partnership may issue Class A Units and Class B Units. Class A Units may only be held by limited partners who are not affiliated with MAA, in its capacity as general partner of the Operating Partnership, while Class B Units may only be held by MAA, and as of September 30, 2016 , a total of 4,143,203 Class A Units in the Operating Partnership were held by limited partners unaffiliated with MAA, while a total of 75,542,583 Class B OP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Units is also limited by the Partnership Agreement. Net income is allocated to the general partner and limited partners based on their respective ownership percentages of the Operating Partnership. Issuance or redemption of additional Class A Units or Class B Units changes the relative ownership percentage of the partners. The issuance of Class B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Units may require MAA to redeem their Class A Units, in which case MAA may, at its option, pay the redemption price either in cash (in an amount per Class A OP Unit equal, in general, to the average closing price of MAA's common stock on the New York Stock Exchange over a specified period prior to the redemption date) or by delivering one share of MAA common stock (subject to adjustment under specified circumstances) for each Class A Unit so redeemed. At September 30, 2016 , a total of 4,143,203 Class A Units were outstanding and redeemable for 4,143,203 shares of MAA common stock, with an approximate value of $389.4 million , based on the closing price of MAA’s common stock on September 30, 2016 of $93.99 per share. At September 30, 2015 , a total of 4,185,065 Class A Units were outstanding and redeemable for 4,185,065 shares of MAA common stock, with an approximate value of $342.6 million , based on the closing price of MAA’s common stock on September 30, 2015 of $81.87 per share. The Operating Partnership pays the same per unit distribution in respect to the OP Units as the per share dividend MAA pays in respect to its common stock.</t>
  </si>
  <si>
    <t>Legal Proceedings</t>
  </si>
  <si>
    <t>Legal Proceedings [Line Items]</t>
  </si>
  <si>
    <t>Legal Matters and Contingencies [Text Block]</t>
  </si>
  <si>
    <t>Legal Proceedings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management currently believes the final outcome of such matters will not have a material adverse effect on our financial position, results of operations or cash flows. Loss Contingencies The outcomes of the claims, disputes and legal proceedings described or referenced above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for material loss contingencies, if the unrecorded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that is disclosed. The assessment of whether a loss is probable or a reasonable possibility, and whether the loss or range of loss is reasonably estimable, often involves a series of complex judgments about future events. Among the factors that we consider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 As of September 30, 2016 and December 31, 2015 , our accrual for loss contingencies was $9.5 million and $13.5 million in the aggregate, respectively.</t>
  </si>
  <si>
    <t>Segment Information</t>
  </si>
  <si>
    <t>Segment Information As of September 30, 2016 , we owned 251 multifamily apartment communities in 15 different states from which we derived all significant sources of earnings and operating cash flows. Senior management evaluates performance and determines resource allocations of each of our apartment communities on a Large Market Same Store, Secondary Market Same Store, and Non-Same Store and Other basis, as well as an individual apartment community basis. This is consistent with the aggregation criteria under GAAP as each of our apartment communities generally has similar economic characteristics, facilities, services, and tenants. The following are the three reportable operating segments for MAA and the Operating Partnership: • Large market same store communities are generally communities in markets with a population of at least 1 million and at least 1% of the total public multifamily REIT units that we have owned and have been stabilized for at least a full 12 months. • Secondary market same store communities are generally communities in markets with populations of more than 1 million but less than 1% of the total public multifamily REIT units or markets with populations of less than 1 million that we have owned and have been stabilized for at least a full 12 months. • Non same store communities and other includes recent acquisitions, communities in development or lease-up, communities that have been identified for disposition, and communities that have had a significant casualty loss resulting in units not available for lease. Also included in non same store communities are non-multifamily activities, which represent less than 1% of our portfolio. On the first day of each calendar year, we determine the composition of our same store operating segments for that year as well as adjust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 Communities that have been identified for disposition are excluded from our same store portfolio. We utilize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 A redevelopment community is a community with a specific plan in place to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is done with an expectation to maintain the current level of quality at the property. There is no specified plan in place for routine renovations. Revenues and NOI for each reportable segment for the three- and nine- month periods ended September 30, 2016 and 2015 were as follows (dollars in thousands): Three months ended September 30, Nine months ended September 30, 2016 2015 2016 2015 Revenues: Large Market Same Store $ 163,688 $ 156,947 $ 483,392 $ 459,841 Secondary Market Same Store 85,188 83,295 253,013 245,034 Non-Same Store and Other 28,022 21,756 81,745 74,566 Total operating revenues $ 276,898 $ 261,998 $ 818,150 $ 779,441 NOI: Large Market Same Store $ 100,245 $ 95,887 $ 297,943 $ 280,582 Secondary Market Same Store 52,917 51,819 158,613 152,307 Non-Same Store and Other 17,090 12,693 51,112 43,449 Total NOI 170,252 160,399 507,668 476,338 Depreciation and amortization (76,959 ) (73,098 ) (227,829 ) (220,606 ) Acquisition expenses (1,033 ) (656 ) (2,167 ) (2,155 ) Property management expenses (7,908 ) (7,628 ) (25,221 ) (23,106 ) General and administrative expenses (6,661 ) (5,879 ) (20,257 ) (19,103 ) Merger-related expenses (3,901 ) — (3,901 ) — Interest and other non-property income (expense) 64 (179 ) 159 (359 ) Interest expense (32,168 ) (30,229 ) (96,418 ) (91,511 ) (Loss) gain on debt extinguishment/modification — (5 ) 3 (3,384 ) Gain on sale of depreciable real estate assets 47,749 54,621 48,572 190,031 Net casualty (loss) gain after insurance and other settlement proceeds (75 ) (5 ) 738 485 Income tax expense (454 ) (512 ) (1,200 ) (1,419 ) Gain on sale of non-depreciable real estate assets — — 2,170 172 (Loss) gain from real estate joint ventures — (1 ) 27 (5 ) Net income attributable to noncontrolling interests (4,627 ) (5,094 ) (9,508 ) (16,078 ) Net income available for MAA common shareholders $ 84,279 $ 91,734 $ 172,836 $ 289,300 Assets for each reportable segment as of September 30, 2016 and December 31, 2015 , were as follows (dollars in thousands): September 30, 2016 December 31, 2015 Assets: Large Market Same Store $ 3,653,852 $ 3,768,455 Secondary Market Same Store 1,570,150 1,661,956 Non-Same Store and Other 1,598,139 1,344,833 Corporate assets 59,172 72,537 Total assets $ 6,881,313 $ 6,847,781 The decreases in the Large and Secondary Market Same Store categories and the increases in the Non-Same Store category as of September 30, 2016 , as compared to December 31, 2015 , are due to properties identified for disposition in 2016 being removed from the Same Store categories.</t>
  </si>
  <si>
    <t>Real Estate Acquisitions and Dispositions</t>
  </si>
  <si>
    <t xml:space="preserve"> Real Estate Acquisitions and Dispositions The following chart shows our acquisition activity for the nine months ended September 30, 2016 : Community Location Units Date Acquired The Apartments at Cobblestone Square Fredericksburg, Virginia 314 March 1, 2016 Residences at Fountainhead Tempe, Arizona 322 June 30, 2016 Yale at 6th Houston, Texas 352 September 8, 2016 Innovation Apartment Homes Greenville, South Carolina 336 September 22, 2016 The following chart shows our disposition activity for the nine months ended September 30, 2016 : Community Location Sq. Ft./Acres Date Sold McKinney (1) McKinney, Texas 30 acres February 5, 2016 Colonial Promenade Nord du Lac Covington, Louisiana 295,447 sq. ft. March 28, 2016 Colonial Promenade Nord du Lac - Outparcels Covington, Louisiana 25 acres March 28, 2016 Colonial Grand at Heathrow - Adjacent Land Parcels Heathrow, Florida 11 acres April 7, 2016 and April 13, 2016 Land Title Building (2) Birmingham, Alabama 30,000 sq. ft. May 23, 2016 Colonial Promenade Huntsville - Outparcel Huntsville, Alabama 1.3 acres June 29, 2016 CG at Autumn Park Greensboro, North Carolina 402 August 18, 2016 Corners at Crystal Lake Winston-Salem, North Carolina 240 August 18, 2016 CV at Glen Eagles Winston-Salem, North Carolina 310 August 18, 2016 CV at Mill Creek Winston-Salem, North Carolina 220 August 18, 2016 Abbington Place Huntsville, Alabama 152 September 13, 2016 CV at Stone Point Charlotte, North Carolina 192 September 13, 2016 CV at Greystone Charlotte, North Carolina 408 September 13, 2016 (1) This property, consisting of undeveloped land, was sold by McDowell CRLP McKinney JV, LLC, a joint venture in which MAA owned a 25% interest. (2) This property, consisting of a commercial office building, was sold by Six Hundred Building Partners, a joint venture in which MAA owned a 33% interest.</t>
  </si>
  <si>
    <t>Recent Accounting Pronouncements</t>
  </si>
  <si>
    <t xml:space="preserve"> 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Accounting Standards Update (ASU) 2015-02 , Consolidation (Topic 810)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is ASU is effective for annual periods ending after December 15, 2015. We adopted this ASU effective January 1, 2016, and there was no material effect on our consolidated financial position or results of operations taken as a whole. While adoption of the new standard did not result in the consolidation of entities not previously consolidated or the de-consolidation of any entities previously consolidated, the Operating Partnership is now classified as a VIE as the limited partners lack substantive kick-out rights and substantive participating rights. Thus, the Company is the primary beneficiary of, and continues to consolidate MAALP. ASU 2014-15, Disclosure of Uncertainties about an Entity's Ability to Continue as a Going Concern This ASU requires an entity's management to evaluate whether there are conditions or events, considered in the aggregate, that raise substantial doubt about the entity's ability to continue as a going concern within one year after the date that the financial statements are issued. If substantial doubt exists, the entity must disclose the principal conditions or events that raised the substantial doubt, management's evaluation of the significance of these conditions, and management's plan for alleviating the substantial doubt about the entity's ability to continue as a going concern. This ASU is effective for annual periods ending after December 15, 2016; however, early adoption is permitted. We are currently evaluating the impact this standard may have on our consolidated financial statements and related disclosures upon adoption. ASU 2014-09, Revenue from Contracts with Customers This ASU establishes principles for recognizing revenue upon the transfer of promised goods or services to customers, in an amount that reflects the expected consideration received in exchange for those goods or services. This ASU is effective for annual reporting periods beginning after December 15, 2017, as a result of a deferral of the effective date arising from the issuance of ASU 2015-14, Revenue from Contracts with Customers - Deferral of the Effective Date. Early adoption is permitted. The amendments may be applied retrospectively to each prior period presented or retrospectively with the cumulative effect recognized as of the date of initial application. We have not yet selected a transition method, and we are currently evaluating the impact this standard may have on our consolidated financial statements and related disclosures upon adoption. ASU 2016-02, Leases This ASU amends existing accounting standards for lease accounting and establishes the principles for lease accounting for both the lessee and lessor. The amendment requires an entity to recognize a right-of-use asset and lease liability for all leases with terms of more than 12 months. Recognition, measurement and presentation of expenses will depend on classification as a finance or operating lease. The amendment also requires certain quantitative and qualitative disclosures about leasing arrangements. This ASU is effective for annual reporting periods beginning after December 15, 2018; however, early adoption is permitted. The standard must be adopted using a modified retrospective transition and provides for certain practical expedients. Transition will require application of the new guidance at the beginning of the earliest comparative period presented. We are currently evaluating the impact this standard may have on our consolidated financial statements and related disclosures upon adoption. ASU 2016-09, Improvements to Employee Share-Based Payment Accounting This ASU amends existing accounting standards for certain aspects of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is ASU is effective for annual reporting periods beginning after December 15, 2016; however, early adoption is permitted. The standard must be adopted using a modified retrospective transition method, with a cumulative-effect adjustment to retained earnings. We are currently evaluating the impact this standard may have on our consolidated financial statements and related disclosures upon adoption. Standard Description Date of Adoption Effect on the Financial Statements or Other Significant Matters ASU 2016-15, Statement of Cash Flows (Topic 230): Classification of Certain Cash Receipts and Cash Payments The ASU is intended to eliminate diversity in practice in how certain cash receipts and cash payments are presented and classified in the statement of cash flows. This ASU is effective for annual reporting periods beginning after December 15, 2017; however, early adoption is permitted. The standard must be adopted using a retrospective transition method. We are currently evaluating the impact this standard may have on our consolidated financial statements and related disclosures upon adoption. </t>
  </si>
  <si>
    <t>Basis of Presentation and Principles of Consolidation (Policies)</t>
  </si>
  <si>
    <t>Basis of Presentation and Principles of Consolidation [Abstract]</t>
  </si>
  <si>
    <t>Basis Of Presentation And Principles Of Consolidation Policy [Policy Text Block]</t>
  </si>
  <si>
    <t>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s.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Effective January 1, 2016, we adopted ASU 2015-02, Consolidation: Topic 810, which resulted in the Operating Partnership now being classified as a VIE, since the limited partners of both entities lack substantive kick-out rights and substantive participating rights. The adoption of the new standard did not result in the consolidation of entities not previously consolidated or the de-consolidation of any entities previously consolidated. We are the primary beneficiary of, and continue to consolidate, both entities, and there was no material effect on our financial position or results of operations as a result of this adoption. See Footnote 14, Recent Accounting Pronouncements, for further details on the adoption of this standard. We use the equity method of accounting for our investments in entities for which we exercise significant influence, but do not have the ability to exercise control. These entities are not VIEs. The factors considered in determining that we do not have the ability to exercise control include ownership of voting interests and participatory rights of investors.</t>
  </si>
  <si>
    <t>Earnings Per Common Share of MAA (Tables)</t>
  </si>
  <si>
    <t>Schedule of Calculation of Numerator and Denominator in Earnings Per Share [Table Text Block]</t>
  </si>
  <si>
    <t>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nine months ended September 30, 2016 and 2015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September 30, Nine months ended September 30, 2016 2015 2016 2015 Shares Outstanding Weighted average common shares - basic 75,302 75,189 75,276 75,167 Weighted average partnership units outstanding — (1) — (1) 4,156 — (1) Effect of dilutive securities — (2) — (2) 246 — (2) Weighted average common shares - diluted 75,302 75,189 79,678 75,167 Calculation of Earnings per Share - basic Income from continuing operations $ 88,906 $ 96,828 $ 182,344 $ 305,378 Income from continuing operations attributable to noncontrolling interests (4,627 ) (5,094 ) (9,508 ) (16,078 ) Income from continuing operations allocated to unvested restricted shares (254 ) (221 ) (485 ) (668 ) Income from continuing operations available for common shareholders, adjusted $ 84,025 $ 91,513 $ 172,351 $ 288,632 Weighted average common shares - basic 75,302 75,189 75,276 75,167 Earnings per share - basic $ 1.12 $ 1.22 $ 2.29 $ 3.84 Calculation of Earnings per Share - diluted Income from continuing operations $ 88,906 $ 96,828 $ 182,344 $ 305,378 Income from continuing operations attributable to noncontrolling interests (4,628 ) (1) (5,094 ) (1) — (16,080 ) (1) Income from continuing operations allocated to unvested restricted shares (254 ) (2) (221 ) (2) — (668 ) (2) Income from continuing operations available for common shareholders, adjusted $ 84,024 $ 91,513 $ 182,344 $ 288,630 Weighted average common shares - diluted 75,302 75,189 79,678 75,167 Earnings per share - diluted $ 1.12 $ 1.22 $ 2.29 $ 3.84 (1) For the three months ended September 30, 2016 and for both the three and nine months ended September 30, 2015 , 4.2 million OP Units and their related income are not included in the diluted earnings per share calculations as they are not dilutive. (2) For the three months ended September 30, 2016 and for both the three and nine months ended September 30, 2015 , 0.2 million potentially dilutive securities and their related income are not included in the diluted earnings per share calculations as they are not dilutive.</t>
  </si>
  <si>
    <t>Earnings Per OP Unit of MAALP (Tables)</t>
  </si>
  <si>
    <t>Schedule of Earnings Per Unit, Basic and Diluted [Table Text Block]</t>
  </si>
  <si>
    <t>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nine months ended September 30, 2016 and 2015 is presented below: (dollars and units in thousands, except per unit amounts) Three months ended September 30, Nine months ended September 30, 2016 2015 2016 2015 Units Outstanding Weighted average OP Units - basic 79,449 79,374 79,432 79,356 Effect of dilutive securities — (1) — (1) 246 — (1) Weighted average OP Units - diluted 79,449 79,374 79,678 79,356 Calculation of Earnings per Unit - basic Income from continuing operations $ 88,906 $ 96,828 $ 182,344 $ 305,378 Income from continuing operations allocated to unvested restricted common units (254 ) (221 ) (484 ) (668 ) Income from continuing operations available for common unitholders, adjusted $ 88,652 $ 96,607 $ 181,860 $ 304,710 Weighted average OP Units - basic 79,449 79,374 79,432 79,356 Earnings per OP Unit - basic $ 1.12 $ 1.22 $ 2.29 $ 3.84 Calculation of Earnings per Unit - diluted Income from continuing operations $ 88,906 $ 96,828 $ 182,344 $ 305,378 Income from continuing operations allocated to unvested restricted common units (254 ) (1) (221 ) (1) — (668 ) (1) Income from continuing operations available for common unitholders, adjusted $ 88,652 $ 96,607 $ 182,344 $ 304,710 Weighted average OP Units - diluted 79,449 79,374 79,678 79,356 Earnings per OP Unit - diluted $ 1.12 $ 1.22 $ 2.29 $ 3.84 (1) For the three months ended September 30, 2016 and for both the three and nine months ended September 30, 2015 , 0.2 million potentially dilutive securities and their related income are not included in the diluted earnings per unit calculations as they are not dilutive.</t>
  </si>
  <si>
    <t>MAA Equity (Tables)</t>
  </si>
  <si>
    <t>Shareholders' Equity [Table Text Block]</t>
  </si>
  <si>
    <t xml:space="preserve"> Mid-America Apartment Communities, Inc. Shareholders' Equity Common Stock Amount Additional Paid-In Capital Accumulated Distributions in Excess of Net Income Accumulated Other Comprehensive Income (Loss) Noncontrolling Interests Total Equity EQUITY BALANCE DECEMBER 31, 2014 $ 752 $ 3,619,270 $ (729,086 ) $ (412 ) $ 161,287 $ 3,051,811 Net income — — 289,300 — 16,078 305,378 Other comprehensive loss - derivative instruments (cash flow hedges) — — — (5,894 ) (328 ) (6,222 ) Issuance and registration of common shares 2 324 — — — 326 Shares repurchased and retired — (957 ) — — — (957 ) Exercise of stock options — 420 — — 420 Shares issued in exchange for OP Units — 236 — — (236 ) — Redeemable stock fair market value adjustment — — (614 ) — — (614 ) Adjustment for noncontrolling interest ownership in operating partnership — (409 ) — — 409 — Amortization of unearned compensation — 4,950 — — — 4,950 Dividends on common stock ($2.31 per share) — — (174,100 ) — — (174,100 ) Dividends on noncontrolling interest OP Units ($2.31 per OP Unit) — — — — (9,671 ) (9,671 ) EQUITY BALANCE SEPTEMBER 30, 2015 $ 754 $ 3,623,834 $ (614,500 ) $ (6,306 ) $ 167,539 $ 3,171,321 Changes in total equity and its components for the nine-month periods ended September 30, 2016 and 2015 were as follows (dollars in thousands, except per share and per unit data): Mid-America Apartment Communities, Inc. Shareholders' Equity Common Stock Amount Additional Paid-In Capital Accumulated Distributions in Excess of Net Income Accumulated Other Comprehensive Income (Loss) Noncontrolling Interests Total Equity EQUITY BALANCE DECEMBER 31, 2015 $ 753 $ 3,627,074 $ (634,141 ) $ (1,589 ) $ 165,726 $ 3,157,823 Net income — — 172,836 — 9,508 182,344 Other comprehensive loss - derivative instruments (cash flow hedges) — — — (456 ) (25 ) (481 ) Issuance and registration of common shares 1 (739 ) — — — (738 ) Shares repurchased and retired — (1,811 ) — — — (1,811 ) Shares issued in exchange for OP Units — 780 — — (780 ) — Shares issued in exchange from redeemable stock — 122 — — — 122 Redeemable stock fair market value adjustment — — (296 ) — — (296 ) Adjustment for noncontrolling interest ownership in operating partnership — (38 ) — — 38 — Amortization of unearned compensation — 6,625 — — — 6,625 Dividends on common stock ($2.46 per share) — — (185,789 ) — — (185,789 ) Dividends on noncontrolling interest OP Units ($2.46 per OP Unit) — — — — (10,217 ) (10,217 ) EQUITY BALANCE SEPTEMBER 30, 2016 $ 754 $ 3,632,013 $ (647,390 ) $ (2,045 ) $ 164,250 $ 3,147,582</t>
  </si>
  <si>
    <t>MAALP Capital (Tables)</t>
  </si>
  <si>
    <t>Partners' Capital [Table Text Block]</t>
  </si>
  <si>
    <t>Changes in total capital and its components for the nine-month periods ended September 30, 2016 and 2015 were as follows (dollars in thousands, except per unit data): Mid-America Apartments, L.P. Unitholders' Capital Limited Partner General Partner Accumulated Total Partnership Capital CAPITAL BALANCE DECEMBER 31, 2015 $ 165,726 $ 2,993,696 $ (1,618 ) $ 3,157,804 Net income 9,508 172,836 — 182,344 Other comprehensive loss - derivative instruments (cash flow hedges) — — (481 ) (481 ) Issuance of OP Units — (738 ) — (738 ) OP Units repurchased and retired — (1,811 ) — (1,811 ) General partner OP Units issued in exchange for limited partner units (780 ) 780 — — OP Units issued in exchange for redeemable units — 122 — 122 Redeemable OP Units fair market value adjustment — (296 ) — (296 ) Adjustment for limited partners' capital at redemption value 13 (13 ) — — Amortization of unearned compensation — 6,625 — 6,625 Distributions ($2.46 per OP Unit) (10,217 ) (185,789 ) — (196,006 ) CAPITAL BALANCE SEPTEMBER 30, 2016 $ 164,250 $ 2,985,412 $ (2,099 ) $ 3,147,563 Mid-America Apartments, L.P. Unitholders' Capital Limited Partner General Partner Accumulated Total Partnership Capital CAPITAL BALANCE DECEMBER 31, 2014 $ 161,310 $ 2,890,858 $ (376 ) $ 3,051,792 Net income 16,078 289,300 — 305,378 Other comprehensive loss - derivative instruments (cash flow hedges) — — (6,222 ) (6,222 ) Issuance of OP Units — 326 — 326 OP Units repurchased and retired — (957 ) — (957 ) Exercise of OP Unit options 420 — 420 General partner OP Units issued in exchange for limited partner units (236 ) 236 — — Redeemable OP Units fair market value adjustment — (614 ) — (614 ) Adjustment for limited partners' capital at redemption value 58 (58 ) — — Amortization of unearned compensation — 4,950 — 4,950 Distributions ($2.31 per OP Unit) (9,671 ) (174,100 ) — (183,771 ) CAPITAL BALANCE SEPTEMBER 30, 2015 $ 167,539 $ 3,010,361 $ (6,598 ) $ 3,171,302</t>
  </si>
  <si>
    <t>Notes Payable (Tables)</t>
  </si>
  <si>
    <t>Debt Structure [Table Text Block]</t>
  </si>
  <si>
    <t>Total Outstanding Debt The following table summarizes our indebtedness at September 30, 2016 , (dollars in thousands): Borrowed Balance Effective Rate Average Contract Maturity Fixed Rate Secured Debt Individual property mortgages $ 972,948 4.0 % 8/21/2019 Fannie Mae conventional credit facility 50,000 4.7 % 3/31/2017 Total fixed rate secured debt $ 1,022,948 4.0 % 7/11/2019 Variable Rate Secured Debt (1) Fannie Mae conventional credit facility 190,000 1.0 % 8/26/2017 Total variable rate secured debt $ 190,000 1.2 % 8/26/2017 Fair market value adjustments and debt issuance costs 25,220 Total Secured Debt $ 1,238,168 3.5 % 3/25/2019 Unsecured Debt Variable rate credit facility $ 205,000 1.5 % 4/15/2020 Term loan fixed with swaps 550,000 3.1 % 11/10/2017 Fixed rate bonds 1,460,000 4.1 % 1/26/2024 Fair market value adjustments, debt issuance costs and discounts (19,011 ) Total Unsecured Debt $ 2,195,989 3.6 % 2/26/2022 Total Outstanding Debt $ 3,434,157 3.6 % 2/6/2021 (1) Includes capped balances.</t>
  </si>
  <si>
    <t>Derivatives and Hedging Activities (Tables)</t>
  </si>
  <si>
    <t>Outstanding Interest Rate Derivatives Designated as Cash Flow Hedges of Interest Rate Risk</t>
  </si>
  <si>
    <t>As of September 30, 2016 , we had the following outstanding interest rate derivatives that were designated as cash flow hedges of interest rate risk: Interest Rate Derivative Number of Instruments Notional Amount Interest Rate Caps 3 $ 75,000,000 Interest Rate Swaps 7 $ 550,000,000</t>
  </si>
  <si>
    <t>Effect of Derivative Instruments on Consolidated Statement of Operations</t>
  </si>
  <si>
    <t>Tabular Disclosure of the Effect of Derivative Instruments on the Statements of Operations The table below presents the effect of our derivative financial instruments on the Condensed Consolidated Statements of Operations for the three and nine months ended September 30, 2016 and 2015 . Effect of Derivative Instruments on the Condensed Consolidated Statements of Operations for the Three and nine months ended September 30, 2016 and 2015 (dollars in thousands) Derivatives in Cash Flow Hedging Relationships Gain or (Loss) Gain or (Loss) Gain or (Loss) Recognized in Interest Expense (Ineffective Three months ended September 30, 2016 2015 2016 2015 2016 2015 Interest rate contracts $ 1,179 $ (9,269 ) $ (1,042 ) $ (1,607 ) $ 96 $ (44 ) Nine months ended September 30, Interest rate contracts $ (3,840 ) $ (11,812 ) $ (3,359 ) $ (5,590 ) $ (67 ) $ (117 ) Derivatives Not Designated as Hedging Instruments Three months ended September 30, 2016 2015 Interest rate contracts $ — $ — Nine months ended September 30, Interest rate contracts $ — $ (3 )</t>
  </si>
  <si>
    <t>Schedule of Accumulated Other Comprehensive Income (Loss) [Table Text Block]</t>
  </si>
  <si>
    <t>Other Comprehensive Income MAA's other comprehensive income consists entirely of gains and losses attributable to the effective portion of our cash flow hedges. The chart below shows the change in the balance for the nine months ended September 30, 2016 and 2015 (dollars in thousands): Changes in Accumulated Other Comprehensive Income by Component Affected Line Item in the Consolidated Statements Of Operations Gains and Losses on Cash Flow Hedges For the nine months ended September 30, 2016 2015 Beginning balance $ (1,589 ) $ (412 ) Other comprehensive (loss) before reclassifications (3,840 ) (11,812 ) Amounts reclassified from accumulated other comprehensive income (interest rate contracts) Interest expense 3,359 5,590 Net current-period other comprehensive loss attributable to noncontrolling interests 25 328 Net current-period other comprehensive (loss) attributable to MAA (456 ) (5,894 ) Ending balance $ (2,045 ) $ (6,306 )</t>
  </si>
  <si>
    <t>Fair Value Disclosure of Financial Instruments (Tables)</t>
  </si>
  <si>
    <t>Assets and Liabilities Measured at Fair Value on a Recurring Basis</t>
  </si>
  <si>
    <t>The table below presents a summary of the fair value measurements for each major category of assets and liabilities measured at fair value on a recurring basis and the location within the accompanying Condensed Consolidated Balance Sheets at September 30, 2016 and December 31, 2015 , aggregated by the level in the fair value hierarchy within which those measurements fall. Assets and Liabilities Measured at Fair Value on a Recurring Basis at September 30, 2016 (dollars in thousands) Derivatives in cash flow hedging relationships Balance Sheet Location Quoted Prices in Significant Significant (Level 1) (Level 2) (Level 3) Total Assets Interest rate contracts Other assets $ — $ — $ — $ — Liabilities Interest rate contracts Fair market value of interest rate swaps $ — $ 8,950 $ — $ 8,950 Assets and Liabilities Measured at Fair Value on a Recurring Basis at December 31, 2015 (dollars in thousands) Derivatives in cash flow hedging relationships Balance Sheet Location Quoted Prices in Significant Significant (Level 1) (Level 2) (Level 3) Total Assets Interest rate contracts Other assets $ — $ 6 $ — $ 6 Liabilities Interest rate contracts Fair market value of interest rate swaps $ — $ 10,358 $ — $ 10,358</t>
  </si>
  <si>
    <t>Segment Information (Tables)</t>
  </si>
  <si>
    <t>Revenues and NOI for Reportable Segment</t>
  </si>
  <si>
    <t>Revenues and NOI for each reportable segment for the three- and nine- month periods ended September 30, 2016 and 2015 were as follows (dollars in thousands): Three months ended September 30, Nine months ended September 30, 2016 2015 2016 2015 Revenues: Large Market Same Store $ 163,688 $ 156,947 $ 483,392 $ 459,841 Secondary Market Same Store 85,188 83,295 253,013 245,034 Non-Same Store and Other 28,022 21,756 81,745 74,566 Total operating revenues $ 276,898 $ 261,998 $ 818,150 $ 779,441 NOI: Large Market Same Store $ 100,245 $ 95,887 $ 297,943 $ 280,582 Secondary Market Same Store 52,917 51,819 158,613 152,307 Non-Same Store and Other 17,090 12,693 51,112 43,449 Total NOI 170,252 160,399 507,668 476,338 Depreciation and amortization (76,959 ) (73,098 ) (227,829 ) (220,606 ) Acquisition expenses (1,033 ) (656 ) (2,167 ) (2,155 ) Property management expenses (7,908 ) (7,628 ) (25,221 ) (23,106 ) General and administrative expenses (6,661 ) (5,879 ) (20,257 ) (19,103 ) Merger-related expenses (3,901 ) — (3,901 ) — Interest and other non-property income (expense) 64 (179 ) 159 (359 ) Interest expense (32,168 ) (30,229 ) (96,418 ) (91,511 ) (Loss) gain on debt extinguishment/modification — (5 ) 3 (3,384 ) Gain on sale of depreciable real estate assets 47,749 54,621 48,572 190,031 Net casualty (loss) gain after insurance and other settlement proceeds (75 ) (5 ) 738 485 Income tax expense (454 ) (512 ) (1,200 ) (1,419 ) Gain on sale of non-depreciable real estate assets — — 2,170 172 (Loss) gain from real estate joint ventures — (1 ) 27 (5 ) Net income attributable to noncontrolling interests (4,627 ) (5,094 ) (9,508 ) (16,078 ) Net income available for MAA common shareholders $ 84,279 $ 91,734 $ 172,836 $ 289,300</t>
  </si>
  <si>
    <t>Assets for Reportable Segment</t>
  </si>
  <si>
    <t>Assets for each reportable segment as of September 30, 2016 and December 31, 2015 , were as follows (dollars in thousands): September 30, 2016 December 31, 2015 Assets: Large Market Same Store $ 3,653,852 $ 3,768,455 Secondary Market Same Store 1,570,150 1,661,956 Non-Same Store and Other 1,598,139 1,344,833 Corporate assets 59,172 72,537 Total assets $ 6,881,313 $ 6,847,781 The decreases in the Large and Secondary Market Same Store categories and the increases in the Non-Same Store category as of September 30, 2016 , as compared to December 31, 2015 , are due to properties identified for disposition in 2016 being removed from the Same Store categories.</t>
  </si>
  <si>
    <t>Consolidation and Basis of Presentation and Significant Accounting Policies - Additional Information (Detail) ft² in Thousands</t>
  </si>
  <si>
    <t>Sep. 30, 2016USD ($)ft²PropertyapartmentunitsStatesCommunitiesshares</t>
  </si>
  <si>
    <t>Sep. 30, 2015USD ($)shares</t>
  </si>
  <si>
    <t>Real Estate Properties [Line Items]</t>
  </si>
  <si>
    <t>General Partners' Capital Account, Units Outstanding | shares</t>
  </si>
  <si>
    <t>Number of owned or owned interests of apartment communities | Property</t>
  </si>
  <si>
    <t>Number of apartments included in a community | apartmentunits</t>
  </si>
  <si>
    <t>Number of states in which apartment units are located | States</t>
  </si>
  <si>
    <t>Percentage Of Ownership Interests</t>
  </si>
  <si>
    <t>100.00%</t>
  </si>
  <si>
    <t>Minimum [Member]</t>
  </si>
  <si>
    <t>95.00%</t>
  </si>
  <si>
    <t>Maximum [Member]</t>
  </si>
  <si>
    <t>Development Properties [Member]</t>
  </si>
  <si>
    <t>Number of owned or owned interests of apartment communities | Communities</t>
  </si>
  <si>
    <t>Number of units under development community | Property</t>
  </si>
  <si>
    <t>Development Properties [Member] | Expected Costs [Member]</t>
  </si>
  <si>
    <t>Development Properties [Member] | Costs Incurred to Date [Member]</t>
  </si>
  <si>
    <t>Retail</t>
  </si>
  <si>
    <t>Square Footage of Real Estate Property | ft²</t>
  </si>
  <si>
    <t>Interest Expense</t>
  </si>
  <si>
    <t>Prior Period Reclassification Adjustment</t>
  </si>
  <si>
    <t>Fair Market Value Adjustment and Debt Issuance Cost [Member]</t>
  </si>
  <si>
    <t>Secured Debt [Member] | $750 million unsecured revolving credit facility [Member] | Fair Market Value Adjustment and Debt Issuance Cost [Member]</t>
  </si>
  <si>
    <t>Debt Instrument, Face Amount</t>
  </si>
  <si>
    <t>Common Stock [Member]</t>
  </si>
  <si>
    <t>Preferred Stock [Member]</t>
  </si>
  <si>
    <t>Conversion of Stock, Name [Domain]</t>
  </si>
  <si>
    <t>Equity Issued in Business Combination [Member]</t>
  </si>
  <si>
    <t>Earnings Per Common Share of MAA (Details) - Parent Company [Member] - USD ($) $ / shares in Units, shares in Thousands, $ in Thousands</t>
  </si>
  <si>
    <t>Earnings Per Share Disclosure [Line Items]</t>
  </si>
  <si>
    <t>Weighted average common shares - basic</t>
  </si>
  <si>
    <t>Weighted average partnership units outstanding</t>
  </si>
  <si>
    <t>[1]</t>
  </si>
  <si>
    <t>Effect of dilutive securities</t>
  </si>
  <si>
    <t>[2]</t>
  </si>
  <si>
    <t>Weighted average common shares - diluted</t>
  </si>
  <si>
    <t>Calculation of Basic Earnings per Share [Member]</t>
  </si>
  <si>
    <t>Income from continuing operations</t>
  </si>
  <si>
    <t>Income from continuing operations attributable to noncontrolling interests</t>
  </si>
  <si>
    <t>Income from continuing operations allocated to unvested restricted shares</t>
  </si>
  <si>
    <t>Income from continuing operations available for common shareholders, adjusted</t>
  </si>
  <si>
    <t>Earnings per share - basic</t>
  </si>
  <si>
    <t>Calculation of Diluted Earnings per Share [Member]</t>
  </si>
  <si>
    <t>Earnings per share - diluted</t>
  </si>
  <si>
    <t>Limited Partnership Units [Member]</t>
  </si>
  <si>
    <t>Antidilutive Securities Excluded from Computation of Earnings Per Share, Amount</t>
  </si>
  <si>
    <t>Restricted Stock [Member]</t>
  </si>
  <si>
    <t>(1) For the three months ended September 30, 2016 and for both the three and nine months ended September 30, 2015, 4.2 million OP Units and their related income are not included in the diluted earnings per share calculations as they are not dilutive.</t>
  </si>
  <si>
    <t>(2) For the three months ended September 30, 2016 and for both the three and nine months ended September 30, 2015, 0.2 million potentially dilutive securities and their related income are not included in the diluted earnings per share calculations as they are not dilutive.</t>
  </si>
  <si>
    <t>Earnings Per OP Unit of MAALP Statement (details) - Limited Partner [Member] - USD ($) $ / shares in Units, shares in Thousands, $ in Thousands</t>
  </si>
  <si>
    <t>Weighted average common units - basic</t>
  </si>
  <si>
    <t>Calculation of Basic Earnings Per Unit [Member]</t>
  </si>
  <si>
    <t>Income from continuing operations available for common unitholders, adjusted</t>
  </si>
  <si>
    <t>Earnings per unit - basic</t>
  </si>
  <si>
    <t>Calculation of Diluted Earnings Per Unit [Member]</t>
  </si>
  <si>
    <t>Earnings per unit - diluted</t>
  </si>
  <si>
    <t>(1) For the three months ended September 30, 2016 and for both the three and nine months ended September 30, 2015, 0.2 million potentially dilutive securities and their related income are not included in the diluted earnings per unit calculations as they are not dilutive.</t>
  </si>
  <si>
    <t>MAA Equity (Details) - USD ($)</t>
  </si>
  <si>
    <t>Increase (Decrease) in Stockholders' Equity [Roll Forward]</t>
  </si>
  <si>
    <t>Beginning Balance</t>
  </si>
  <si>
    <t>Issuance and registration of common shares</t>
  </si>
  <si>
    <t>Shares repurchased and retired</t>
  </si>
  <si>
    <t>Stock Issued During Period, Value, Stock Options Exercised</t>
  </si>
  <si>
    <t>Shares issued in exchange for units</t>
  </si>
  <si>
    <t>Ending Balance</t>
  </si>
  <si>
    <t>Additional Paid-in Capital [Member]</t>
  </si>
  <si>
    <t>Shares issued in exchange for redeemable stock</t>
  </si>
  <si>
    <t>Adjustment for noncontrolling interest ownership in operating partnership</t>
  </si>
  <si>
    <t>Amortization of unearned compensation</t>
  </si>
  <si>
    <t>Accumulated Distributions in Excess of Net Income [Member]</t>
  </si>
  <si>
    <t>Net income attributable to MAA</t>
  </si>
  <si>
    <t>Redeemable stock fair market value</t>
  </si>
  <si>
    <t>Dividends on common stock</t>
  </si>
  <si>
    <t>Accumulated Other Comprehensive Income (Loss) [Member]</t>
  </si>
  <si>
    <t>Other comprehensive (loss) income - derivatives insturments (cash flow hedges)</t>
  </si>
  <si>
    <t>Noncontrolling Interest [Member]</t>
  </si>
  <si>
    <t>Net Income Attributable to Noncontrolling Interest</t>
  </si>
  <si>
    <t>Dividends on noncontrolling interest units</t>
  </si>
  <si>
    <t>Stockholders' Equity, Total [Member]</t>
  </si>
  <si>
    <t>Net Income Including Portion Attributable to Noncontrolling Interest</t>
  </si>
  <si>
    <t>Parent Company [Member] | Noncontrolling Interest [Member]</t>
  </si>
  <si>
    <t>MAA Equity Parenthetical (Details) - Parent Company [Member] - $ / shares</t>
  </si>
  <si>
    <t>Equity Disclosure [Line Items]</t>
  </si>
  <si>
    <t>Common Stock, Dividends, Per Share, Declared</t>
  </si>
  <si>
    <t>MAALP Capital (Details) - USD ($) $ in Thousands</t>
  </si>
  <si>
    <t>Limited Partners' Capital Account [Member]</t>
  </si>
  <si>
    <t>Increase (Decrease) in Partners' Capital [Roll Forward]</t>
  </si>
  <si>
    <t>Net Income Allocated to Limited Partners</t>
  </si>
  <si>
    <t>General partner units issued in exchange for limited partner units</t>
  </si>
  <si>
    <t>Distributions</t>
  </si>
  <si>
    <t>General Partners' Capital Account [Member]</t>
  </si>
  <si>
    <t>Net Income Allocated to General Partners</t>
  </si>
  <si>
    <t>Issuance of units</t>
  </si>
  <si>
    <t>Units repurchased and retired</t>
  </si>
  <si>
    <t>Units Issued During Period, Value, Unit Options Exercised</t>
  </si>
  <si>
    <t>Units issued in exchange for redeemable units</t>
  </si>
  <si>
    <t>Total Partnership Capital [Member]</t>
  </si>
  <si>
    <t>Net Income Available for Common Unitholders</t>
  </si>
  <si>
    <t>MAALP Capital Parenthetical (Details) - $ / shares</t>
  </si>
  <si>
    <t>Capital Disclosure [Line Items]</t>
  </si>
  <si>
    <t>Notes Payable - Additional Information (Detail) - USD ($) $ in Thousands</t>
  </si>
  <si>
    <t>Debt Instrument [Line Items]</t>
  </si>
  <si>
    <t>Debt Instrument, Interest Rate, Effective Percentage</t>
  </si>
  <si>
    <t>3.60%</t>
  </si>
  <si>
    <t>3.70%</t>
  </si>
  <si>
    <t>Conventional Variable Rate Debt [Member]</t>
  </si>
  <si>
    <t>Long-term Debt, Percentage Bearing Variable Interest, Percentage Rate</t>
  </si>
  <si>
    <t>1.00%</t>
  </si>
  <si>
    <t>Long-term Debt</t>
  </si>
  <si>
    <t>Capped Conventional Variable Rate Debt [Member]</t>
  </si>
  <si>
    <t>Mortgages [Member]</t>
  </si>
  <si>
    <t>Repayments of Notes Payable</t>
  </si>
  <si>
    <t>Other Than Conventional Variable Rate Debt [Member]</t>
  </si>
  <si>
    <t>Debt Instrument Average Interest Rate</t>
  </si>
  <si>
    <t>4.00%</t>
  </si>
  <si>
    <t>Fixed Rate Senior Notes [Member]</t>
  </si>
  <si>
    <t>Long-term Debt, Percentage Bearing Fixed Interest, Percentage Rate</t>
  </si>
  <si>
    <t>3.80%</t>
  </si>
  <si>
    <t>Secured Debt [Member]</t>
  </si>
  <si>
    <t>3.50%</t>
  </si>
  <si>
    <t>Secured Debt [Member] | Federal National Mortgage Association Certificates and Obligations (FNMA) [Member]</t>
  </si>
  <si>
    <t>Debt Instrument, Basis Spread on Variable Rate</t>
  </si>
  <si>
    <t>0.17%</t>
  </si>
  <si>
    <t>Line of Credit Facility, Commitment Fee Percentage</t>
  </si>
  <si>
    <t>0.62%</t>
  </si>
  <si>
    <t>Line of Credit Facility, Amount Outstanding</t>
  </si>
  <si>
    <t>Line of Credit Facility, Maximum Borrowing Capacity</t>
  </si>
  <si>
    <t>Debt Renewal Period</t>
  </si>
  <si>
    <t>90 days</t>
  </si>
  <si>
    <t>Secured Debt [Member] | Federal National Mortgage Association Certificates and Obligations (FNMA) [Member] | Variable Rate Debt [Member]</t>
  </si>
  <si>
    <t>1.20%</t>
  </si>
  <si>
    <t>Secured Debt [Member] | Federal National Mortgage Association Certificates and Obligations (FNMA) [Member] | Fixed Rate Debt</t>
  </si>
  <si>
    <t>4.70%</t>
  </si>
  <si>
    <t>Secured Debt [Member] | Mortgages [Member] | Fixed Rate Debt</t>
  </si>
  <si>
    <t>Mortgage Loans on Real Estate</t>
  </si>
  <si>
    <t>Unsecured Debt [Member]</t>
  </si>
  <si>
    <t>Unsecured Debt [Member] | Wells Fargo Term Loan [Member]</t>
  </si>
  <si>
    <t>Unsecured Debt [Member] | US Bank Term Loan [Member]</t>
  </si>
  <si>
    <t>Unsecured Debt [Member] | $500 million unsecured revolving credit faciltiy [Member]</t>
  </si>
  <si>
    <t>1.47%</t>
  </si>
  <si>
    <t>Letters of Credit Outstanding, Amount</t>
  </si>
  <si>
    <t>Unsecured Debt [Member] | $500 million unsecured revolving credit faciltiy [Member] | Variable Rate Debt [Member]</t>
  </si>
  <si>
    <t>1.50%</t>
  </si>
  <si>
    <t>Unsecured Debt [Member] | KeyBank Term Loan [Member]</t>
  </si>
  <si>
    <t>Unsecured Debt [Member] | Public Income Notes [Member] | Fixed Rate Debt</t>
  </si>
  <si>
    <t>Unsecured Debt [Member] | Private Placement [Member] | Fixed Rate Debt</t>
  </si>
  <si>
    <t>Unsecured Debt [Member] | 2011 and 2012 Senior Notes [Member]</t>
  </si>
  <si>
    <t>Unsecured Debt [Member] | $750 million unsecured revolving credit facility [Member]</t>
  </si>
  <si>
    <t>Unsecured Debt [Member] | Term Loan [Member]</t>
  </si>
  <si>
    <t>3.10%</t>
  </si>
  <si>
    <t>Minimum [Member] | Unsecured Debt [Member] | Fixed Rate Debt</t>
  </si>
  <si>
    <t>Debt Instrument, Maturity Date, Description</t>
  </si>
  <si>
    <t>P5Y</t>
  </si>
  <si>
    <t>Minimum [Member] | Unsecured Debt [Member] | $500 million unsecured revolving credit faciltiy [Member]</t>
  </si>
  <si>
    <t>0.85%</t>
  </si>
  <si>
    <t>Minimum [Member] | Unsecured Debt [Member] | KeyBank Term Loan [Member]</t>
  </si>
  <si>
    <t>0.90%</t>
  </si>
  <si>
    <t>Minimum [Member] | Unsecured Debt [Member] | Wells Fargo and US Bank Term Loans [Member]</t>
  </si>
  <si>
    <t>Maximum [Member] | Unsecured Debt [Member] | Fixed Rate Debt</t>
  </si>
  <si>
    <t>P12Y</t>
  </si>
  <si>
    <t>Maximum [Member] | Unsecured Debt [Member] | $500 million unsecured revolving credit faciltiy [Member]</t>
  </si>
  <si>
    <t>1.55%</t>
  </si>
  <si>
    <t>Maximum [Member] | Unsecured Debt [Member] | KeyBank Term Loan [Member]</t>
  </si>
  <si>
    <t>1.75%</t>
  </si>
  <si>
    <t>Maximum [Member] | Unsecured Debt [Member] | Wells Fargo and US Bank Term Loans [Member]</t>
  </si>
  <si>
    <t>1.90%</t>
  </si>
  <si>
    <t>Farmington Village [Member] | Secured Debt [Member] | Mortgages [Member] | Variable Rate Debt [Member]</t>
  </si>
  <si>
    <t>Repayments of Debt</t>
  </si>
  <si>
    <t>Colonial Grand at Wilmington [Member] | Secured Debt [Member] | Mortgages [Member] | Variable Rate Debt [Member]</t>
  </si>
  <si>
    <t>Debt Structure (Detail) - USD ($) $ in Thousands</t>
  </si>
  <si>
    <t>Total Outstanding Debt</t>
  </si>
  <si>
    <t>Contract Maturity</t>
  </si>
  <si>
    <t>Feb. 6,
		2021</t>
  </si>
  <si>
    <t>Mar. 25,
		2019</t>
  </si>
  <si>
    <t>Aug. 21,
		2019</t>
  </si>
  <si>
    <t>Secured Debt [Member] | Fixed Rate Debt</t>
  </si>
  <si>
    <t>Jul. 11,
		2019</t>
  </si>
  <si>
    <t>Secured Debt [Member] | Variable Rate Debt</t>
  </si>
  <si>
    <t>Aug. 26,
		2017</t>
  </si>
  <si>
    <t>Secured Debt [Member] | Federal National Mortgage Association Certificates and Obligations (FNMA) [Member] | Variable Rate Credit Facility [Member]</t>
  </si>
  <si>
    <t>Mar. 31,
		2017</t>
  </si>
  <si>
    <t>Feb. 26,
		2022</t>
  </si>
  <si>
    <t>Apr. 15,
		2020</t>
  </si>
  <si>
    <t>Nov. 10,
		2017</t>
  </si>
  <si>
    <t>Unsecured Debt [Member] | Senior Notes [Member] | Fixed Rate Debt</t>
  </si>
  <si>
    <t>4.10%</t>
  </si>
  <si>
    <t>Jan. 26,
		2024</t>
  </si>
  <si>
    <t>Derivatives and Hedging Activities - Additional Information (Detail)</t>
  </si>
  <si>
    <t>Sep. 30, 2016USD ($)Contract</t>
  </si>
  <si>
    <t>Sep. 30, 2015USD ($)</t>
  </si>
  <si>
    <t>Credit Default Option [Member]</t>
  </si>
  <si>
    <t>Derivative [Line Items]</t>
  </si>
  <si>
    <t>Credit Risk Related Contingent Features Termination Value</t>
  </si>
  <si>
    <t>Net Liability Position [Member]</t>
  </si>
  <si>
    <t>ERROR in label resolution.</t>
  </si>
  <si>
    <t>Fair Value of Credit Risk Derivatives</t>
  </si>
  <si>
    <t>Designated as Hedging Instrument [Member] | Interest Rate Caps</t>
  </si>
  <si>
    <t>Derivative, Number of Instruments Held | Contract</t>
  </si>
  <si>
    <t>Derivative, Notional Amount</t>
  </si>
  <si>
    <t>Designated as Hedging Instrument [Member] | Interest Rate Swap [Member]</t>
  </si>
  <si>
    <t>Designated as Hedging Instrument [Member] | Interest Expense</t>
  </si>
  <si>
    <t>Loss on Cash Flow Hedge Ineffectiveness</t>
  </si>
  <si>
    <t>Change in fair value of interest rate derivatives included in AOCI and expected to be reclassified in the next 12 months</t>
  </si>
  <si>
    <t>Fair Values of Derivative Instruments on Condensed Consolidated Balance Sheet (Detail) - Parent Company [Member] - USD ($)</t>
  </si>
  <si>
    <t>Derivatives, Fair Value [Line Items]</t>
  </si>
  <si>
    <t>Asset Derivatives, Fair Value</t>
  </si>
  <si>
    <t>Derivative financial instruments, Liability</t>
  </si>
  <si>
    <t>Effect of Derivative Instruments on Consolidated Statement of Operations (Detail) - USD ($)</t>
  </si>
  <si>
    <t>Derivative Instruments, Gain (Loss) [Line Items]</t>
  </si>
  <si>
    <t>Amount of Loss Reclassified from Accumulated OCI into Income (Effective Portion)</t>
  </si>
  <si>
    <t>(Loss) Gain on Cash Flow Hedge Ineffectiveness, Net</t>
  </si>
  <si>
    <t>Designated as Hedging Instrument [Member] | Interest rate contracts</t>
  </si>
  <si>
    <t>Amount of (Loss) or Gain Recognized in OCI on Derivative (Effective Portion)</t>
  </si>
  <si>
    <t>Not Designated as Hedging Instrument [Member] | Interest Expense</t>
  </si>
  <si>
    <t>Derivative Instruments, (Loss) Gain Recognized in Income, Net</t>
  </si>
  <si>
    <t>Derivatives and Hedging Activities Other Comprehensive Income (Details) - Parent Company [Member] - USD ($) $ in Thousands</t>
  </si>
  <si>
    <t>Accumulated Other Comprehensive Income (Loss) [Line Items]</t>
  </si>
  <si>
    <t>Other Comprehensive Income (Loss), Net of Tax, Portion Attributable to Noncontrolling Interest</t>
  </si>
  <si>
    <t>Other Comprehensive (Loss) Income , Net of Tax, Portion Attributable to Parent</t>
  </si>
  <si>
    <t>Fair Value Disclosure of Financial Instruments - Additional Information (Detail) - USD ($) $ in Millions</t>
  </si>
  <si>
    <t>Fixed Rate Debt</t>
  </si>
  <si>
    <t>Fair Value, Balance Sheet Grouping, Financial Statement Captions [Line Items]</t>
  </si>
  <si>
    <t>Notes Payable, fair value</t>
  </si>
  <si>
    <t>Notes Payable Excluding Interest Rate Swaps and Cap Agreements</t>
  </si>
  <si>
    <t>Variable Rate Debt</t>
  </si>
  <si>
    <t>Minimum [Member] | Conventional Variable Rate Debt [Member]</t>
  </si>
  <si>
    <t>30 days</t>
  </si>
  <si>
    <t>Maximum [Member] | Conventional Variable Rate Debt [Member]</t>
  </si>
  <si>
    <t>Assets and Liabilities Measured at Fair Value on a Recurring Basis (Detail) - Fair Value, Measurements, Recurring - USD ($) $ in Thousands</t>
  </si>
  <si>
    <t>Derivative financial instruments - assets</t>
  </si>
  <si>
    <t>Derivative financial instruments - liabilities</t>
  </si>
  <si>
    <t>Fair Value, Inputs, Level 1 [Member]</t>
  </si>
  <si>
    <t>Significant Other Observable Inputs (Level 2)</t>
  </si>
  <si>
    <t>Fair Value, Inputs, Level 3 [Member]</t>
  </si>
  <si>
    <t>Shareholders' Equity of MAA - Additional Information (Detail) - USD ($) $ in Thousands</t>
  </si>
  <si>
    <t>Statement [Line Items]</t>
  </si>
  <si>
    <t>Total common shares and operating partnership units outstanding</t>
  </si>
  <si>
    <t>Treasury Stock, Shares, Acquired</t>
  </si>
  <si>
    <t>Common Shares Issuable Upon Conversion Of Convertible Stock</t>
  </si>
  <si>
    <t>Employee Stock Option [Member]</t>
  </si>
  <si>
    <t>Common stock shares, outstanding option</t>
  </si>
  <si>
    <t>Equity Option [Member]</t>
  </si>
  <si>
    <t>Stock Issued During Period, Shares, New Issues</t>
  </si>
  <si>
    <t>Partners' Capital of Mid-America Apartments, L.P. (Details) - USD ($) $ / shares in Units, $ in Millions</t>
  </si>
  <si>
    <t>Schedule of Capital Structure [Line Items]</t>
  </si>
  <si>
    <t>Operating partnership units outstanding</t>
  </si>
  <si>
    <t>Limited Liability Company (LLC) or Limited Partnership (LP), Managing Member or General Partner, Ownership Interest</t>
  </si>
  <si>
    <t>94.70%</t>
  </si>
  <si>
    <t>Redeemable Capital Shares Par Or Stated Value Per Share</t>
  </si>
  <si>
    <t>Legal Proceedings (Details) $ in Millions</t>
  </si>
  <si>
    <t>Sep. 30, 2016USD ($)apartmentunits</t>
  </si>
  <si>
    <t>Dec. 31, 2015USD ($)</t>
  </si>
  <si>
    <t>Loss Contingencies [Line Items]</t>
  </si>
  <si>
    <t>Number of Units in Real Estate Property | apartmentunits</t>
  </si>
  <si>
    <t>Loss Contingency Accrual | $</t>
  </si>
  <si>
    <t>Segment Information - Additional Information (Detail) individual in Millions</t>
  </si>
  <si>
    <t>Sep. 30, 2016PropertyStatesindividual</t>
  </si>
  <si>
    <t>Segment Reporting Information [Line Items]</t>
  </si>
  <si>
    <t>Period properties owned and stabilized</t>
  </si>
  <si>
    <t>12 months</t>
  </si>
  <si>
    <t>Occupancy Level for Stabilized Communities</t>
  </si>
  <si>
    <t>90.00%</t>
  </si>
  <si>
    <t>Period Properties Stabilized</t>
  </si>
  <si>
    <t>Large Market Same Store [Member]</t>
  </si>
  <si>
    <t>Apartment Community Population</t>
  </si>
  <si>
    <t>Percentage of Total Public Multifamily REIT Units</t>
  </si>
  <si>
    <t>Secondary Market Same Store [Member]</t>
  </si>
  <si>
    <t>Non Same Store And Other [Member]</t>
  </si>
  <si>
    <t>Revenues and NOI for Reportable Segment (Detail) - Parent Company [Member] - USD ($) $ in Thousands</t>
  </si>
  <si>
    <t>Net Operating Income</t>
  </si>
  <si>
    <t>Property management expense</t>
  </si>
  <si>
    <t>General and administrative expense</t>
  </si>
  <si>
    <t>Merger related expenses</t>
  </si>
  <si>
    <t>Large Market Same Store</t>
  </si>
  <si>
    <t>Total property revenues</t>
  </si>
  <si>
    <t>Secondary Market Same Store</t>
  </si>
  <si>
    <t>Non-Same Store and Other</t>
  </si>
  <si>
    <t>Assets for Reportable Segment (Detail) - Parent Company [Member] - USD ($) $ in Thousands</t>
  </si>
  <si>
    <t>Segment Reporting, Asset Reconciling Item [Line Items]</t>
  </si>
  <si>
    <t>Corporate assets</t>
  </si>
  <si>
    <t>Real Estate Acquisitions and Dispositions - Additional Information (Detail)</t>
  </si>
  <si>
    <t>Sep. 30, 2016apartmentunitsApartments</t>
  </si>
  <si>
    <t>Jun. 30, 2016ft²aApartments</t>
  </si>
  <si>
    <t>Mar. 31, 2016Apartments</t>
  </si>
  <si>
    <t>Business Acquisitions and Dispositions [Line Items]</t>
  </si>
  <si>
    <t>Autumn Park [Member]</t>
  </si>
  <si>
    <t>Number of Units in Real Estate Property</t>
  </si>
  <si>
    <t>Cobblestone Square [Member]</t>
  </si>
  <si>
    <t>McKinney Land [Member]</t>
  </si>
  <si>
    <t>Colonial Promenade Nord du Lac (Covington, LA) [Member]</t>
  </si>
  <si>
    <t>Square Footage of Real Estate Property | a</t>
  </si>
  <si>
    <t>Area of Land | a</t>
  </si>
  <si>
    <t>Residences at Fountainhead [Member]</t>
  </si>
  <si>
    <t>Yale at 6th [Member]</t>
  </si>
  <si>
    <t>Colonial Grand at Heathrow [Member]</t>
  </si>
  <si>
    <t>Land Title Building [Member]</t>
  </si>
  <si>
    <t>Colonial Promenade Huntsville [Member]</t>
  </si>
  <si>
    <t>Corners at Crystal Lake [Member]</t>
  </si>
  <si>
    <t>Glen Eagles [Member]</t>
  </si>
  <si>
    <t>CV at Mill Creek [Member]</t>
  </si>
  <si>
    <t>Abbington Place [Member]</t>
  </si>
  <si>
    <t>CV at Stone Point [Member]</t>
  </si>
  <si>
    <t>Colonial Village at Greystone [Member]</t>
  </si>
  <si>
    <t>Innovation [Member]</t>
  </si>
  <si>
    <t>Subsequent Events - Additional Information (Detail)</t>
  </si>
  <si>
    <t>Jun. 30, 2016a</t>
  </si>
  <si>
    <t>Subsequent Event [Line Items]</t>
  </si>
  <si>
    <t>Area of Lan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12595</v>
      </c>
    </row>
    <row spans="1:3" r="12">
      <c s="4" r="A12" t="s">
        <v>19</v>
      </c>
      <c s="4" r="B12" t="s">
        <v>20</v>
      </c>
    </row>
    <row spans="1:3" r="13">
      <c s="4" r="A13" t="s">
        <v>21</v>
      </c>
      <c s="4" r="B13" t="s">
        <v>22</v>
      </c>
    </row>
    <row spans="1:3" r="14">
      <c s="4" r="A14" t="s">
        <v>23</v>
      </c>
      <c s="6" r="C14" t="n">
        <v>75542172</v>
      </c>
    </row>
    <row spans="1:3" r="15">
      <c s="4" r="A15" t="s">
        <v>24</v>
      </c>
      <c s="4" r="B15" t="s">
        <v>25</v>
      </c>
    </row>
    <row spans="1:3" r="16">
      <c s="4" r="A16" t="s">
        <v>26</v>
      </c>
      <c s="4" r="B16" t="s">
        <v>27</v>
      </c>
    </row>
    <row spans="1:3" r="17">
      <c s="4" r="A17" t="s">
        <v>28</v>
      </c>
      <c s="4" r="B17" t="s">
        <v>25</v>
      </c>
    </row>
    <row spans="1:3" r="18">
      <c s="4" r="A18" t="s">
        <v>29</v>
      </c>
    </row>
    <row spans="1:3" r="19">
      <c s="3" r="A19" t="s">
        <v>4</v>
      </c>
    </row>
    <row spans="1:3" r="20">
      <c s="4" r="A20" t="s">
        <v>16</v>
      </c>
      <c s="4" r="B20" t="s">
        <v>30</v>
      </c>
    </row>
    <row spans="1:3" r="21">
      <c s="4" r="A21" t="s">
        <v>18</v>
      </c>
      <c s="6" r="B21" t="n">
        <v>1581776</v>
      </c>
    </row>
    <row spans="1:3" r="22">
      <c s="4" r="A22" t="s">
        <v>21</v>
      </c>
      <c s="4" r="B22"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204</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9</v>
      </c>
      <c s="2" r="B1" t="s">
        <v>1</v>
      </c>
    </row>
    <row spans="1:2" r="2">
      <c s="2" r="B2" t="s">
        <v>2</v>
      </c>
    </row>
    <row spans="1:2" r="3">
      <c s="3" r="A3" t="s">
        <v>204</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204</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32</v>
      </c>
      <c s="2" r="B1" t="s">
        <v>2</v>
      </c>
      <c s="2" r="C1" t="s">
        <v>33</v>
      </c>
    </row>
    <row spans="1:3" r="2">
      <c s="3" r="A2" t="s">
        <v>34</v>
      </c>
    </row>
    <row spans="1:3" r="3">
      <c s="4" r="A3" t="s">
        <v>35</v>
      </c>
      <c s="7" r="B3" t="n">
        <v>943320000</v>
      </c>
      <c s="7" r="C3" t="n">
        <v>926532000</v>
      </c>
    </row>
    <row spans="1:3" r="4">
      <c s="4" r="A4" t="s">
        <v>36</v>
      </c>
      <c s="6" r="B4" t="n">
        <v>7142278000</v>
      </c>
      <c s="6" r="C4" t="n">
        <v>6939288000</v>
      </c>
    </row>
    <row spans="1:3" r="5">
      <c s="4" r="A5" t="s">
        <v>37</v>
      </c>
      <c s="6" r="B5" t="n">
        <v>253586000</v>
      </c>
      <c s="6" r="C5" t="n">
        <v>228157000</v>
      </c>
    </row>
    <row spans="1:3" r="6">
      <c s="4" r="A6" t="s">
        <v>38</v>
      </c>
      <c s="6" r="B6" t="n">
        <v>51277000</v>
      </c>
      <c s="6" r="C6" t="n">
        <v>44355000</v>
      </c>
    </row>
    <row spans="1:3" r="7">
      <c s="4" r="A7" t="s">
        <v>39</v>
      </c>
      <c s="6" r="B7" t="n">
        <v>8390461000</v>
      </c>
      <c s="6" r="C7" t="n">
        <v>8138332000</v>
      </c>
    </row>
    <row spans="1:3" r="8">
      <c s="4" r="A8" t="s">
        <v>40</v>
      </c>
      <c s="6" r="B8" t="n">
        <v>-1680431000</v>
      </c>
      <c s="6" r="C8" t="n">
        <v>-1482368000</v>
      </c>
    </row>
    <row spans="1:3" r="9">
      <c s="4" r="A9" t="s">
        <v>41</v>
      </c>
      <c s="6" r="B9" t="n">
        <v>6710030000</v>
      </c>
      <c s="6" r="C9" t="n">
        <v>6655964000</v>
      </c>
    </row>
    <row spans="1:3" r="10">
      <c s="4" r="A10" t="s">
        <v>42</v>
      </c>
      <c s="6" r="B10" t="n">
        <v>40514000</v>
      </c>
      <c s="6" r="C10" t="n">
        <v>51779000</v>
      </c>
    </row>
    <row spans="1:3" r="11">
      <c s="4" r="A11" t="s">
        <v>43</v>
      </c>
      <c s="6" r="B11" t="n">
        <v>9257000</v>
      </c>
      <c s="6" r="C11" t="n">
        <v>8812000</v>
      </c>
    </row>
    <row spans="1:3" r="12">
      <c s="4" r="A12" t="s">
        <v>44</v>
      </c>
      <c s="6" r="B12" t="n">
        <v>20000</v>
      </c>
      <c s="6" r="C12" t="n">
        <v>1811000</v>
      </c>
    </row>
    <row spans="1:3" r="13">
      <c s="4" r="A13" t="s">
        <v>45</v>
      </c>
      <c s="6" r="B13" t="n">
        <v>6759821000</v>
      </c>
      <c s="6" r="C13" t="n">
        <v>6718366000</v>
      </c>
    </row>
    <row spans="1:3" r="14">
      <c s="4" r="A14" t="s">
        <v>46</v>
      </c>
      <c s="6" r="B14" t="n">
        <v>27817000</v>
      </c>
      <c s="6" r="C14" t="n">
        <v>37559000</v>
      </c>
    </row>
    <row spans="1:3" r="15">
      <c s="4" r="A15" t="s">
        <v>47</v>
      </c>
      <c s="6" r="B15" t="n">
        <v>31037000</v>
      </c>
      <c s="6" r="C15" t="n">
        <v>26082000</v>
      </c>
    </row>
    <row spans="1:3" r="16">
      <c s="4" r="A16" t="s">
        <v>48</v>
      </c>
      <c s="6" r="B16" t="n">
        <v>4260000</v>
      </c>
      <c s="6" r="C16" t="n">
        <v>5232000</v>
      </c>
    </row>
    <row spans="1:3" r="17">
      <c s="4" r="A17" t="s">
        <v>49</v>
      </c>
      <c s="6" r="B17" t="n">
        <v>56771000</v>
      </c>
      <c s="6" r="C17" t="n">
        <v>58935000</v>
      </c>
    </row>
    <row spans="1:3" r="18">
      <c s="4" r="A18" t="s">
        <v>50</v>
      </c>
      <c s="6" r="B18" t="n">
        <v>1607000</v>
      </c>
      <c s="6" r="C18" t="n">
        <v>1607000</v>
      </c>
    </row>
    <row spans="1:3" r="19">
      <c s="4" r="A19" t="s">
        <v>51</v>
      </c>
      <c s="6" r="B19" t="n">
        <v>6881313000</v>
      </c>
      <c s="6" r="C19" t="n">
        <v>6847781000</v>
      </c>
    </row>
    <row spans="1:3" r="20">
      <c s="3" r="A20" t="s">
        <v>52</v>
      </c>
    </row>
    <row spans="1:3" r="21">
      <c s="4" r="A21" t="s">
        <v>53</v>
      </c>
      <c s="6" r="B21" t="n">
        <v>2195989000</v>
      </c>
      <c s="6" r="C21" t="n">
        <v>2141332000</v>
      </c>
    </row>
    <row spans="1:3" r="22">
      <c s="4" r="A22" t="s">
        <v>54</v>
      </c>
      <c s="6" r="B22" t="n">
        <v>1238168000</v>
      </c>
      <c s="6" r="C22" t="n">
        <v>1286236000</v>
      </c>
    </row>
    <row spans="1:3" r="23">
      <c s="4" r="A23" t="s">
        <v>55</v>
      </c>
      <c s="6" r="B23" t="n">
        <v>9080000</v>
      </c>
      <c s="6" r="C23" t="n">
        <v>5922000</v>
      </c>
    </row>
    <row spans="1:3" r="24">
      <c s="4" r="A24" t="s">
        <v>56</v>
      </c>
      <c s="6" r="B24" t="n">
        <v>8950000</v>
      </c>
      <c s="6" r="C24" t="n">
        <v>10358000</v>
      </c>
    </row>
    <row spans="1:3" r="25">
      <c s="4" r="A25" t="s">
        <v>57</v>
      </c>
      <c s="6" r="B25" t="n">
        <v>259965000</v>
      </c>
      <c s="6" r="C25" t="n">
        <v>226237000</v>
      </c>
    </row>
    <row spans="1:3" r="26">
      <c s="4" r="A26" t="s">
        <v>58</v>
      </c>
      <c s="6" r="B26" t="n">
        <v>12221000</v>
      </c>
      <c s="6" r="C26" t="n">
        <v>11623000</v>
      </c>
    </row>
    <row spans="1:3" r="27">
      <c s="4" r="A27" t="s">
        <v>59</v>
      </c>
      <c s="6" r="B27" t="n">
        <v>3724373000</v>
      </c>
      <c s="6" r="C27" t="n">
        <v>3681708000</v>
      </c>
    </row>
    <row spans="1:3" r="28">
      <c s="4" r="A28" t="s">
        <v>60</v>
      </c>
      <c s="6" r="B28" t="n">
        <v>9358000</v>
      </c>
      <c s="6" r="C28" t="n">
        <v>8250000</v>
      </c>
    </row>
    <row spans="1:3" r="29">
      <c s="3" r="A29" t="s">
        <v>61</v>
      </c>
    </row>
    <row spans="1:3" r="30">
      <c s="4" r="A30" t="s">
        <v>62</v>
      </c>
      <c s="6" r="B30" t="n">
        <v>754000</v>
      </c>
      <c s="6" r="C30" t="n">
        <v>753000</v>
      </c>
    </row>
    <row spans="1:3" r="31">
      <c s="4" r="A31" t="s">
        <v>63</v>
      </c>
      <c s="6" r="B31" t="n">
        <v>3632013000</v>
      </c>
      <c s="6" r="C31" t="n">
        <v>3627074000</v>
      </c>
    </row>
    <row spans="1:3" r="32">
      <c s="4" r="A32" t="s">
        <v>64</v>
      </c>
      <c s="6" r="B32" t="n">
        <v>-647390000</v>
      </c>
      <c s="6" r="C32" t="n">
        <v>-634141000</v>
      </c>
    </row>
    <row spans="1:3" r="33">
      <c s="4" r="A33" t="s">
        <v>65</v>
      </c>
      <c s="6" r="B33" t="n">
        <v>-2045000</v>
      </c>
      <c s="6" r="C33" t="n">
        <v>-1589000</v>
      </c>
    </row>
    <row spans="1:3" r="34">
      <c s="4" r="A34" t="s">
        <v>66</v>
      </c>
      <c s="6" r="B34" t="n">
        <v>2983332000</v>
      </c>
      <c s="6" r="C34" t="n">
        <v>2992097000</v>
      </c>
    </row>
    <row spans="1:3" r="35">
      <c s="4" r="A35" t="s">
        <v>67</v>
      </c>
      <c s="6" r="B35" t="n">
        <v>164250000</v>
      </c>
      <c s="6" r="C35" t="n">
        <v>165726000</v>
      </c>
    </row>
    <row spans="1:3" r="36">
      <c s="4" r="A36" t="s">
        <v>68</v>
      </c>
      <c s="6" r="B36" t="n">
        <v>3147582000</v>
      </c>
      <c s="6" r="C36" t="n">
        <v>3157823000</v>
      </c>
    </row>
    <row spans="1:3" r="37">
      <c s="4" r="A37" t="s">
        <v>69</v>
      </c>
      <c s="7" r="B37" t="n">
        <v>6881313000</v>
      </c>
      <c s="7" r="C37" t="n">
        <v>6847781000</v>
      </c>
    </row>
    <row spans="1:3" r="38">
      <c s="4" r="A38" t="s">
        <v>70</v>
      </c>
      <c s="6" r="B38" t="n">
        <v>100266</v>
      </c>
      <c s="6" r="C38" t="n">
        <v>90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5</v>
      </c>
      <c s="2" r="B1" t="s">
        <v>1</v>
      </c>
    </row>
    <row spans="1:2" r="2">
      <c s="2" r="B2" t="s">
        <v>2</v>
      </c>
    </row>
    <row spans="1:2" r="3">
      <c s="3" r="A3" t="s">
        <v>204</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204</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8</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6</v>
      </c>
      <c s="2" r="B1" t="s">
        <v>1</v>
      </c>
    </row>
    <row spans="1:2" r="2">
      <c s="2" r="B2" t="s">
        <v>2</v>
      </c>
    </row>
    <row spans="1:2" r="3">
      <c s="3" r="A3" t="s">
        <v>192</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9</v>
      </c>
      <c s="2" r="B1" t="s">
        <v>1</v>
      </c>
    </row>
    <row spans="1:2" r="2">
      <c s="2" r="B2" t="s">
        <v>2</v>
      </c>
    </row>
    <row spans="1:2" r="3">
      <c s="3" r="A3" t="s">
        <v>196</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2</v>
      </c>
      <c s="2" r="B1" t="s">
        <v>1</v>
      </c>
    </row>
    <row spans="1:2" r="2">
      <c s="2" r="B2" t="s">
        <v>2</v>
      </c>
    </row>
    <row spans="1:2" r="3">
      <c s="3" r="A3" t="s">
        <v>200</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204</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4</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55</v>
      </c>
      <c s="2" r="B1" t="s">
        <v>1</v>
      </c>
    </row>
    <row spans="1:2" r="2">
      <c s="2" r="B2" t="s">
        <v>2</v>
      </c>
    </row>
    <row spans="1:2" r="3">
      <c s="3" r="A3" t="s">
        <v>204</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3</v>
      </c>
    </row>
    <row spans="1:3" r="2">
      <c s="3" r="A2" t="s">
        <v>34</v>
      </c>
    </row>
    <row spans="1:3" r="3">
      <c s="4" r="A3" t="s">
        <v>35</v>
      </c>
      <c s="7" r="B3" t="n">
        <v>943320</v>
      </c>
      <c s="7" r="C3" t="n">
        <v>926532</v>
      </c>
    </row>
    <row spans="1:3" r="4">
      <c s="4" r="A4" t="s">
        <v>36</v>
      </c>
      <c s="6" r="B4" t="n">
        <v>7142278</v>
      </c>
      <c s="6" r="C4" t="n">
        <v>6939288</v>
      </c>
    </row>
    <row spans="1:3" r="5">
      <c s="4" r="A5" t="s">
        <v>37</v>
      </c>
      <c s="6" r="B5" t="n">
        <v>253586</v>
      </c>
      <c s="6" r="C5" t="n">
        <v>228157</v>
      </c>
    </row>
    <row spans="1:3" r="6">
      <c s="4" r="A6" t="s">
        <v>38</v>
      </c>
      <c s="6" r="B6" t="n">
        <v>51277</v>
      </c>
      <c s="6" r="C6" t="n">
        <v>44355</v>
      </c>
    </row>
    <row spans="1:3" r="7">
      <c s="4" r="A7" t="s">
        <v>39</v>
      </c>
      <c s="6" r="B7" t="n">
        <v>8390461</v>
      </c>
      <c s="6" r="C7" t="n">
        <v>8138332</v>
      </c>
    </row>
    <row spans="1:3" r="8">
      <c s="4" r="A8" t="s">
        <v>40</v>
      </c>
      <c s="6" r="B8" t="n">
        <v>-1680431</v>
      </c>
      <c s="6" r="C8" t="n">
        <v>-1482368</v>
      </c>
    </row>
    <row spans="1:3" r="9">
      <c s="4" r="A9" t="s">
        <v>41</v>
      </c>
      <c s="6" r="B9" t="n">
        <v>6710030</v>
      </c>
      <c s="6" r="C9" t="n">
        <v>6655964</v>
      </c>
    </row>
    <row spans="1:3" r="10">
      <c s="4" r="A10" t="s">
        <v>42</v>
      </c>
      <c s="6" r="B10" t="n">
        <v>40514</v>
      </c>
      <c s="6" r="C10" t="n">
        <v>51779</v>
      </c>
    </row>
    <row spans="1:3" r="11">
      <c s="4" r="A11" t="s">
        <v>43</v>
      </c>
      <c s="6" r="B11" t="n">
        <v>9257</v>
      </c>
      <c s="6" r="C11" t="n">
        <v>8812</v>
      </c>
    </row>
    <row spans="1:3" r="12">
      <c s="4" r="A12" t="s">
        <v>44</v>
      </c>
      <c s="6" r="B12" t="n">
        <v>20</v>
      </c>
      <c s="6" r="C12" t="n">
        <v>1811</v>
      </c>
    </row>
    <row spans="1:3" r="13">
      <c s="4" r="A13" t="s">
        <v>45</v>
      </c>
      <c s="6" r="B13" t="n">
        <v>6759821</v>
      </c>
      <c s="6" r="C13" t="n">
        <v>6718366</v>
      </c>
    </row>
    <row spans="1:3" r="14">
      <c s="4" r="A14" t="s">
        <v>46</v>
      </c>
      <c s="6" r="B14" t="n">
        <v>27817</v>
      </c>
      <c s="6" r="C14" t="n">
        <v>37559</v>
      </c>
    </row>
    <row spans="1:3" r="15">
      <c s="4" r="A15" t="s">
        <v>47</v>
      </c>
      <c s="6" r="B15" t="n">
        <v>31037</v>
      </c>
      <c s="6" r="C15" t="n">
        <v>26082</v>
      </c>
    </row>
    <row spans="1:3" r="16">
      <c s="4" r="A16" t="s">
        <v>48</v>
      </c>
      <c s="6" r="B16" t="n">
        <v>4260</v>
      </c>
      <c s="6" r="C16" t="n">
        <v>5232</v>
      </c>
    </row>
    <row spans="1:3" r="17">
      <c s="4" r="A17" t="s">
        <v>49</v>
      </c>
      <c s="6" r="B17" t="n">
        <v>56771</v>
      </c>
      <c s="6" r="C17" t="n">
        <v>58935</v>
      </c>
    </row>
    <row spans="1:3" r="18">
      <c s="4" r="A18" t="s">
        <v>50</v>
      </c>
      <c s="6" r="B18" t="n">
        <v>1607</v>
      </c>
      <c s="6" r="C18" t="n">
        <v>1607</v>
      </c>
    </row>
    <row spans="1:3" r="19">
      <c s="4" r="A19" t="s">
        <v>51</v>
      </c>
      <c s="6" r="B19" t="n">
        <v>6881313</v>
      </c>
      <c s="6" r="C19" t="n">
        <v>6847781</v>
      </c>
    </row>
    <row spans="1:3" r="20">
      <c s="3" r="A20" t="s">
        <v>52</v>
      </c>
    </row>
    <row spans="1:3" r="21">
      <c s="4" r="A21" t="s">
        <v>53</v>
      </c>
      <c s="6" r="B21" t="n">
        <v>2195989</v>
      </c>
      <c s="6" r="C21" t="n">
        <v>2141332</v>
      </c>
    </row>
    <row spans="1:3" r="22">
      <c s="4" r="A22" t="s">
        <v>54</v>
      </c>
      <c s="6" r="B22" t="n">
        <v>1238168</v>
      </c>
      <c s="6" r="C22" t="n">
        <v>1286236</v>
      </c>
    </row>
    <row spans="1:3" r="23">
      <c s="4" r="A23" t="s">
        <v>55</v>
      </c>
      <c s="6" r="B23" t="n">
        <v>9080</v>
      </c>
      <c s="6" r="C23" t="n">
        <v>5922</v>
      </c>
    </row>
    <row spans="1:3" r="24">
      <c s="4" r="A24" t="s">
        <v>56</v>
      </c>
      <c s="6" r="B24" t="n">
        <v>8950</v>
      </c>
      <c s="6" r="C24" t="n">
        <v>10358</v>
      </c>
    </row>
    <row spans="1:3" r="25">
      <c s="4" r="A25" t="s">
        <v>57</v>
      </c>
      <c s="6" r="B25" t="n">
        <v>259965</v>
      </c>
      <c s="6" r="C25" t="n">
        <v>226237</v>
      </c>
    </row>
    <row spans="1:3" r="26">
      <c s="4" r="A26" t="s">
        <v>58</v>
      </c>
      <c s="6" r="B26" t="n">
        <v>12221</v>
      </c>
      <c s="6" r="C26" t="n">
        <v>11623</v>
      </c>
    </row>
    <row spans="1:3" r="27">
      <c s="4" r="A27" t="s">
        <v>72</v>
      </c>
      <c s="6" r="B27" t="n">
        <v>19</v>
      </c>
      <c s="6" r="C27" t="n">
        <v>19</v>
      </c>
    </row>
    <row spans="1:3" r="28">
      <c s="4" r="A28" t="s">
        <v>59</v>
      </c>
      <c s="6" r="B28" t="n">
        <v>3724392</v>
      </c>
      <c s="6" r="C28" t="n">
        <v>3681727</v>
      </c>
    </row>
    <row spans="1:3" r="29">
      <c s="4" r="A29" t="s">
        <v>73</v>
      </c>
      <c s="6" r="B29" t="n">
        <v>9358</v>
      </c>
      <c s="6" r="C29" t="n">
        <v>8250</v>
      </c>
    </row>
    <row spans="1:3" r="30">
      <c s="3" r="A30" t="s">
        <v>74</v>
      </c>
    </row>
    <row spans="1:3" r="31">
      <c s="4" r="A31" t="s">
        <v>75</v>
      </c>
      <c s="6" r="B31" t="n">
        <v>2985412</v>
      </c>
      <c s="6" r="C31" t="n">
        <v>2993696</v>
      </c>
    </row>
    <row spans="1:3" r="32">
      <c s="4" r="A32" t="s">
        <v>76</v>
      </c>
      <c s="6" r="B32" t="n">
        <v>164250</v>
      </c>
      <c s="6" r="C32" t="n">
        <v>165726</v>
      </c>
    </row>
    <row spans="1:3" r="33">
      <c s="4" r="A33" t="s">
        <v>65</v>
      </c>
      <c s="6" r="B33" t="n">
        <v>-2099</v>
      </c>
      <c s="6" r="C33" t="n">
        <v>-1618</v>
      </c>
    </row>
    <row spans="1:3" r="34">
      <c s="4" r="A34" t="s">
        <v>77</v>
      </c>
      <c s="6" r="B34" t="n">
        <v>3147563</v>
      </c>
      <c s="6" r="C34" t="n">
        <v>3157804</v>
      </c>
    </row>
    <row spans="1:3" r="35">
      <c s="4" r="A35" t="s">
        <v>78</v>
      </c>
      <c s="7" r="B35" t="n">
        <v>6881313</v>
      </c>
      <c s="7" r="C35" t="n">
        <v>6847781</v>
      </c>
    </row>
    <row spans="1:3" r="36">
      <c s="4" r="A36" t="s">
        <v>79</v>
      </c>
      <c s="6" r="B36" t="n">
        <v>100266</v>
      </c>
      <c s="6" r="C36" t="n">
        <v>9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204</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69"/>
    <col customWidth="1" max="3" min="3" width="69"/>
    <col customWidth="1" max="4" min="4" width="27"/>
  </cols>
  <sheetData>
    <row spans="1:4" r="1">
      <c s="1" r="A1" t="s">
        <v>263</v>
      </c>
      <c s="2" r="B1" t="s">
        <v>89</v>
      </c>
      <c s="2" r="C1" t="s">
        <v>1</v>
      </c>
    </row>
    <row spans="1:4" r="2">
      <c s="2" r="B2" t="s">
        <v>264</v>
      </c>
      <c s="2" r="C2" t="s">
        <v>264</v>
      </c>
      <c s="2" r="D2" t="s">
        <v>265</v>
      </c>
    </row>
    <row spans="1:4" r="3">
      <c s="3" r="A3" t="s">
        <v>266</v>
      </c>
    </row>
    <row spans="1:4" r="4">
      <c s="4" r="A4" t="s">
        <v>267</v>
      </c>
      <c s="6" r="B4" t="n">
        <v>75542583</v>
      </c>
      <c s="6" r="C4" t="n">
        <v>75542583</v>
      </c>
      <c s="6" r="D4" t="n">
        <v>75379381</v>
      </c>
    </row>
    <row spans="1:4" r="5">
      <c s="4" r="A5" t="s">
        <v>268</v>
      </c>
      <c s="6" r="B5" t="n">
        <v>251</v>
      </c>
      <c s="6" r="C5" t="n">
        <v>251</v>
      </c>
    </row>
    <row spans="1:4" r="6">
      <c s="4" r="A6" t="s">
        <v>269</v>
      </c>
      <c s="6" r="B6" t="n">
        <v>79170</v>
      </c>
      <c s="6" r="C6" t="n">
        <v>79170</v>
      </c>
    </row>
    <row spans="1:4" r="7">
      <c s="4" r="A7" t="s">
        <v>270</v>
      </c>
      <c s="6" r="B7" t="n">
        <v>15</v>
      </c>
      <c s="6" r="C7" t="n">
        <v>15</v>
      </c>
    </row>
    <row spans="1:4" r="8">
      <c s="4" r="A8" t="s">
        <v>271</v>
      </c>
      <c s="4" r="B8" t="s">
        <v>272</v>
      </c>
      <c s="4" r="C8" t="s">
        <v>272</v>
      </c>
    </row>
    <row spans="1:4" r="9">
      <c s="4" r="A9" t="s">
        <v>273</v>
      </c>
    </row>
    <row spans="1:4" r="10">
      <c s="3" r="A10" t="s">
        <v>266</v>
      </c>
    </row>
    <row spans="1:4" r="11">
      <c s="4" r="A11" t="s">
        <v>271</v>
      </c>
      <c s="4" r="B11" t="s">
        <v>274</v>
      </c>
      <c s="4" r="C11" t="s">
        <v>274</v>
      </c>
    </row>
    <row spans="1:4" r="12">
      <c s="4" r="A12" t="s">
        <v>275</v>
      </c>
    </row>
    <row spans="1:4" r="13">
      <c s="3" r="A13" t="s">
        <v>266</v>
      </c>
    </row>
    <row spans="1:4" r="14">
      <c s="4" r="A14" t="s">
        <v>271</v>
      </c>
      <c s="4" r="B14" t="s">
        <v>272</v>
      </c>
      <c s="4" r="C14" t="s">
        <v>272</v>
      </c>
    </row>
    <row spans="1:4" r="15">
      <c s="4" r="A15" t="s">
        <v>276</v>
      </c>
    </row>
    <row spans="1:4" r="16">
      <c s="3" r="A16" t="s">
        <v>266</v>
      </c>
    </row>
    <row spans="1:4" r="17">
      <c s="4" r="A17" t="s">
        <v>277</v>
      </c>
      <c s="6" r="B17" t="n">
        <v>3</v>
      </c>
      <c s="6" r="C17" t="n">
        <v>3</v>
      </c>
    </row>
    <row spans="1:4" r="18">
      <c s="4" r="A18" t="s">
        <v>278</v>
      </c>
      <c s="6" r="B18" t="n">
        <v>550</v>
      </c>
      <c s="6" r="C18" t="n">
        <v>550</v>
      </c>
    </row>
    <row spans="1:4" r="19">
      <c s="4" r="A19" t="s">
        <v>279</v>
      </c>
    </row>
    <row spans="1:4" r="20">
      <c s="3" r="A20" t="s">
        <v>266</v>
      </c>
    </row>
    <row spans="1:4" r="21">
      <c s="4" r="A21" t="s">
        <v>38</v>
      </c>
      <c s="7" r="B21" t="n">
        <v>81800000</v>
      </c>
      <c s="7" r="C21" t="n">
        <v>81800000</v>
      </c>
    </row>
    <row spans="1:4" r="22">
      <c s="4" r="A22" t="s">
        <v>280</v>
      </c>
    </row>
    <row spans="1:4" r="23">
      <c s="3" r="A23" t="s">
        <v>266</v>
      </c>
    </row>
    <row spans="1:4" r="24">
      <c s="4" r="A24" t="s">
        <v>38</v>
      </c>
      <c s="7" r="B24" t="n">
        <v>48600000</v>
      </c>
      <c s="7" r="C24" t="n">
        <v>48600000</v>
      </c>
    </row>
    <row spans="1:4" r="25">
      <c s="4" r="A25" t="s">
        <v>281</v>
      </c>
    </row>
    <row spans="1:4" r="26">
      <c s="3" r="A26" t="s">
        <v>266</v>
      </c>
    </row>
    <row spans="1:4" r="27">
      <c s="4" r="A27" t="s">
        <v>268</v>
      </c>
      <c s="6" r="B27" t="n">
        <v>6</v>
      </c>
      <c s="6" r="C27" t="n">
        <v>6</v>
      </c>
    </row>
    <row spans="1:4" r="28">
      <c s="4" r="A28" t="s">
        <v>282</v>
      </c>
      <c s="6" r="B28" t="n">
        <v>194</v>
      </c>
      <c s="6" r="C28" t="n">
        <v>194</v>
      </c>
    </row>
    <row spans="1:4" r="29">
      <c s="4" r="A29" t="s">
        <v>283</v>
      </c>
    </row>
    <row spans="1:4" r="30">
      <c s="3" r="A30" t="s">
        <v>266</v>
      </c>
    </row>
    <row spans="1:4" r="31">
      <c s="4" r="A31" t="s">
        <v>284</v>
      </c>
      <c s="7" r="B31" t="n">
        <v>900000</v>
      </c>
      <c s="7" r="D31" t="n">
        <v>2700000</v>
      </c>
    </row>
    <row spans="1:4" r="32">
      <c s="4" r="A32" t="s">
        <v>285</v>
      </c>
    </row>
    <row spans="1:4" r="33">
      <c s="3" r="A33" t="s">
        <v>266</v>
      </c>
    </row>
    <row spans="1:4" r="34">
      <c s="4" r="A34" t="s">
        <v>284</v>
      </c>
      <c s="7" r="D34" t="n">
        <v>2700000</v>
      </c>
    </row>
    <row spans="1:4" r="35">
      <c s="4" r="A35" t="s">
        <v>286</v>
      </c>
    </row>
    <row spans="1:4" r="36">
      <c s="3" r="A36" t="s">
        <v>266</v>
      </c>
    </row>
    <row spans="1:4" r="37">
      <c s="4" r="A37" t="s">
        <v>287</v>
      </c>
      <c s="7" r="B37" t="n">
        <v>-19011000</v>
      </c>
      <c s="7" r="C37" t="n">
        <v>-19011000</v>
      </c>
    </row>
    <row spans="1:4" r="38">
      <c s="4" r="A38" t="s">
        <v>288</v>
      </c>
    </row>
    <row spans="1:4" r="39">
      <c s="3" r="A39" t="s">
        <v>266</v>
      </c>
    </row>
    <row spans="1:4" r="40">
      <c s="4" r="A40" t="s">
        <v>107</v>
      </c>
      <c s="6" r="C40" t="n">
        <v>38000000</v>
      </c>
    </row>
    <row spans="1:4" r="41">
      <c s="4" r="A41" t="s">
        <v>289</v>
      </c>
    </row>
    <row spans="1:4" r="42">
      <c s="3" r="A42" t="s">
        <v>266</v>
      </c>
    </row>
    <row spans="1:4" r="43">
      <c s="4" r="A43" t="s">
        <v>107</v>
      </c>
      <c s="6" r="C43" t="n">
        <v>868000</v>
      </c>
    </row>
    <row spans="1:4" r="44">
      <c s="4" r="A44" t="s">
        <v>290</v>
      </c>
    </row>
    <row spans="1:4" r="45">
      <c s="3" r="A45" t="s">
        <v>266</v>
      </c>
    </row>
    <row spans="1:4" r="46">
      <c s="4" r="A46" t="s">
        <v>107</v>
      </c>
      <c s="9" r="C46" t="n">
        <v>0.71</v>
      </c>
    </row>
    <row spans="1:4" r="47">
      <c s="4" r="A47" t="s">
        <v>291</v>
      </c>
    </row>
    <row spans="1:4" r="48">
      <c s="3" r="A48" t="s">
        <v>266</v>
      </c>
    </row>
    <row spans="1:4" r="49">
      <c s="4" r="A49" t="s">
        <v>107</v>
      </c>
      <c s="7" r="C49" t="n">
        <v>8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92</v>
      </c>
      <c s="2" r="C1" t="s">
        <v>89</v>
      </c>
      <c s="2" r="E1" t="s">
        <v>1</v>
      </c>
    </row>
    <row spans="1:6" r="2">
      <c s="2" r="C2" t="s">
        <v>2</v>
      </c>
      <c s="2" r="D2" t="s">
        <v>90</v>
      </c>
      <c s="2" r="E2" t="s">
        <v>2</v>
      </c>
      <c s="2" r="F2" t="s">
        <v>90</v>
      </c>
    </row>
    <row spans="1:6" r="3">
      <c s="3" r="A3" t="s">
        <v>293</v>
      </c>
    </row>
    <row spans="1:6" r="4">
      <c s="4" r="A4" t="s">
        <v>294</v>
      </c>
      <c s="6" r="C4" t="n">
        <v>75302</v>
      </c>
      <c s="6" r="D4" t="n">
        <v>75189</v>
      </c>
      <c s="6" r="E4" t="n">
        <v>75276</v>
      </c>
      <c s="6" r="F4" t="n">
        <v>75167</v>
      </c>
    </row>
    <row spans="1:6" r="5">
      <c s="4" r="A5" t="s">
        <v>295</v>
      </c>
      <c s="4" r="B5" t="s">
        <v>296</v>
      </c>
      <c s="6" r="C5" t="n">
        <v>0</v>
      </c>
      <c s="6" r="D5" t="n">
        <v>0</v>
      </c>
      <c s="6" r="E5" t="n">
        <v>4156</v>
      </c>
      <c s="6" r="F5" t="n">
        <v>0</v>
      </c>
    </row>
    <row spans="1:6" r="6">
      <c s="4" r="A6" t="s">
        <v>297</v>
      </c>
      <c s="4" r="B6" t="s">
        <v>298</v>
      </c>
      <c s="6" r="C6" t="n">
        <v>0</v>
      </c>
      <c s="6" r="D6" t="n">
        <v>0</v>
      </c>
      <c s="6" r="E6" t="n">
        <v>246</v>
      </c>
      <c s="6" r="F6" t="n">
        <v>0</v>
      </c>
    </row>
    <row spans="1:6" r="7">
      <c s="4" r="A7" t="s">
        <v>299</v>
      </c>
      <c s="6" r="C7" t="n">
        <v>75302</v>
      </c>
      <c s="6" r="D7" t="n">
        <v>75189</v>
      </c>
      <c s="6" r="E7" t="n">
        <v>79678</v>
      </c>
      <c s="6" r="F7" t="n">
        <v>75167</v>
      </c>
    </row>
    <row spans="1:6" r="8">
      <c s="4" r="A8" t="s">
        <v>300</v>
      </c>
    </row>
    <row spans="1:6" r="9">
      <c s="3" r="A9" t="s">
        <v>293</v>
      </c>
    </row>
    <row spans="1:6" r="10">
      <c s="4" r="A10" t="s">
        <v>301</v>
      </c>
      <c s="7" r="C10" t="n">
        <v>88906</v>
      </c>
      <c s="7" r="D10" t="n">
        <v>96828</v>
      </c>
      <c s="7" r="E10" t="n">
        <v>182344</v>
      </c>
      <c s="7" r="F10" t="n">
        <v>305378</v>
      </c>
    </row>
    <row spans="1:6" r="11">
      <c s="4" r="A11" t="s">
        <v>302</v>
      </c>
      <c s="6" r="C11" t="n">
        <v>-4627</v>
      </c>
      <c s="6" r="D11" t="n">
        <v>-5094</v>
      </c>
      <c s="6" r="E11" t="n">
        <v>-9508</v>
      </c>
      <c s="6" r="F11" t="n">
        <v>-16078</v>
      </c>
    </row>
    <row spans="1:6" r="12">
      <c s="4" r="A12" t="s">
        <v>303</v>
      </c>
      <c s="6" r="C12" t="n">
        <v>-254</v>
      </c>
      <c s="6" r="D12" t="n">
        <v>-221</v>
      </c>
      <c s="6" r="E12" t="n">
        <v>-485</v>
      </c>
      <c s="6" r="F12" t="n">
        <v>-668</v>
      </c>
    </row>
    <row spans="1:6" r="13">
      <c s="4" r="A13" t="s">
        <v>304</v>
      </c>
      <c s="7" r="C13" t="n">
        <v>84025</v>
      </c>
      <c s="7" r="D13" t="n">
        <v>91513</v>
      </c>
      <c s="7" r="E13" t="n">
        <v>172351</v>
      </c>
      <c s="7" r="F13" t="n">
        <v>288632</v>
      </c>
    </row>
    <row spans="1:6" r="14">
      <c s="4" r="A14" t="s">
        <v>305</v>
      </c>
      <c s="8" r="C14" t="n">
        <v>1.12</v>
      </c>
      <c s="8" r="D14" t="n">
        <v>1.22</v>
      </c>
      <c s="8" r="E14" t="n">
        <v>2.29</v>
      </c>
      <c s="8" r="F14" t="n">
        <v>3.84</v>
      </c>
    </row>
    <row spans="1:6" r="15">
      <c s="4" r="A15" t="s">
        <v>306</v>
      </c>
    </row>
    <row spans="1:6" r="16">
      <c s="3" r="A16" t="s">
        <v>293</v>
      </c>
    </row>
    <row spans="1:6" r="17">
      <c s="4" r="A17" t="s">
        <v>301</v>
      </c>
      <c s="7" r="C17" t="n">
        <v>88906</v>
      </c>
      <c s="7" r="D17" t="n">
        <v>96828</v>
      </c>
      <c s="7" r="E17" t="n">
        <v>182344</v>
      </c>
      <c s="7" r="F17" t="n">
        <v>305378</v>
      </c>
    </row>
    <row spans="1:6" r="18">
      <c s="4" r="A18" t="s">
        <v>302</v>
      </c>
      <c s="4" r="B18" t="s">
        <v>296</v>
      </c>
      <c s="6" r="C18" t="n">
        <v>-4628</v>
      </c>
      <c s="6" r="D18" t="n">
        <v>-5094</v>
      </c>
      <c s="6" r="E18" t="n">
        <v>0</v>
      </c>
      <c s="6" r="F18" t="n">
        <v>-16080</v>
      </c>
    </row>
    <row spans="1:6" r="19">
      <c s="4" r="A19" t="s">
        <v>303</v>
      </c>
      <c s="4" r="B19" t="s">
        <v>298</v>
      </c>
      <c s="6" r="C19" t="n">
        <v>-254</v>
      </c>
      <c s="6" r="D19" t="n">
        <v>-221</v>
      </c>
      <c s="6" r="E19" t="n">
        <v>0</v>
      </c>
      <c s="6" r="F19" t="n">
        <v>-668</v>
      </c>
    </row>
    <row spans="1:6" r="20">
      <c s="4" r="A20" t="s">
        <v>304</v>
      </c>
      <c s="7" r="C20" t="n">
        <v>84024</v>
      </c>
      <c s="7" r="D20" t="n">
        <v>91513</v>
      </c>
      <c s="7" r="E20" t="n">
        <v>182344</v>
      </c>
      <c s="7" r="F20" t="n">
        <v>288630</v>
      </c>
    </row>
    <row spans="1:6" r="21">
      <c s="4" r="A21" t="s">
        <v>307</v>
      </c>
      <c s="8" r="C21" t="n">
        <v>1.12</v>
      </c>
      <c s="8" r="D21" t="n">
        <v>1.22</v>
      </c>
      <c s="8" r="E21" t="n">
        <v>2.29</v>
      </c>
      <c s="8" r="F21" t="n">
        <v>3.84</v>
      </c>
    </row>
    <row spans="1:6" r="22">
      <c s="4" r="A22" t="s">
        <v>308</v>
      </c>
    </row>
    <row spans="1:6" r="23">
      <c s="3" r="A23" t="s">
        <v>293</v>
      </c>
    </row>
    <row spans="1:6" r="24">
      <c s="4" r="A24" t="s">
        <v>309</v>
      </c>
      <c s="6" r="E24" t="n">
        <v>4200</v>
      </c>
    </row>
    <row spans="1:6" r="25">
      <c s="4" r="A25" t="s">
        <v>310</v>
      </c>
    </row>
    <row spans="1:6" r="26">
      <c s="3" r="A26" t="s">
        <v>293</v>
      </c>
    </row>
    <row spans="1:6" r="27">
      <c s="4" r="A27" t="s">
        <v>309</v>
      </c>
      <c s="6" r="C27" t="n">
        <v>200</v>
      </c>
    </row>
    <row spans="1:6" r="28">
      <c r="A28" t="n"/>
    </row>
    <row spans="1:6" r="29">
      <c s="4" r="A29" t="s">
        <v>296</v>
      </c>
      <c s="4" r="B29" t="s">
        <v>311</v>
      </c>
    </row>
    <row spans="1:6" r="30">
      <c s="4" r="A30" t="s">
        <v>298</v>
      </c>
      <c s="4" r="B30" t="s">
        <v>312</v>
      </c>
    </row>
  </sheetData>
  <mergeCells count="6">
    <mergeCell ref="A1:B2"/>
    <mergeCell ref="C1:D1"/>
    <mergeCell ref="E1:F1"/>
    <mergeCell ref="A28:E28"/>
    <mergeCell ref="B29:E29"/>
    <mergeCell ref="B30:E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13</v>
      </c>
      <c s="2" r="C1" t="s">
        <v>89</v>
      </c>
      <c s="2" r="E1" t="s">
        <v>1</v>
      </c>
    </row>
    <row spans="1:6" r="2">
      <c s="2" r="C2" t="s">
        <v>2</v>
      </c>
      <c s="2" r="D2" t="s">
        <v>90</v>
      </c>
      <c s="2" r="E2" t="s">
        <v>2</v>
      </c>
      <c s="2" r="F2" t="s">
        <v>90</v>
      </c>
    </row>
    <row spans="1:6" r="3">
      <c s="3" r="A3" t="s">
        <v>293</v>
      </c>
    </row>
    <row spans="1:6" r="4">
      <c s="4" r="A4" t="s">
        <v>314</v>
      </c>
      <c s="6" r="C4" t="n">
        <v>79449</v>
      </c>
      <c s="6" r="D4" t="n">
        <v>79374</v>
      </c>
      <c s="6" r="E4" t="n">
        <v>79432</v>
      </c>
      <c s="6" r="F4" t="n">
        <v>79356</v>
      </c>
    </row>
    <row spans="1:6" r="5">
      <c s="4" r="A5" t="s">
        <v>297</v>
      </c>
      <c s="4" r="B5" t="s">
        <v>296</v>
      </c>
      <c s="6" r="C5" t="n">
        <v>0</v>
      </c>
      <c s="6" r="D5" t="n">
        <v>0</v>
      </c>
      <c s="6" r="E5" t="n">
        <v>246</v>
      </c>
      <c s="6" r="F5" t="n">
        <v>0</v>
      </c>
    </row>
    <row spans="1:6" r="6">
      <c s="4" r="A6" t="s">
        <v>299</v>
      </c>
      <c s="6" r="C6" t="n">
        <v>79449</v>
      </c>
      <c s="6" r="D6" t="n">
        <v>79374</v>
      </c>
      <c s="6" r="E6" t="n">
        <v>79678</v>
      </c>
      <c s="6" r="F6" t="n">
        <v>79356</v>
      </c>
    </row>
    <row spans="1:6" r="7">
      <c s="4" r="A7" t="s">
        <v>315</v>
      </c>
    </row>
    <row spans="1:6" r="8">
      <c s="3" r="A8" t="s">
        <v>293</v>
      </c>
    </row>
    <row spans="1:6" r="9">
      <c s="4" r="A9" t="s">
        <v>301</v>
      </c>
      <c s="7" r="C9" t="n">
        <v>88906</v>
      </c>
      <c s="7" r="D9" t="n">
        <v>96828</v>
      </c>
      <c s="7" r="E9" t="n">
        <v>182344</v>
      </c>
      <c s="7" r="F9" t="n">
        <v>305378</v>
      </c>
    </row>
    <row spans="1:6" r="10">
      <c s="4" r="A10" t="s">
        <v>303</v>
      </c>
      <c s="6" r="C10" t="n">
        <v>-254</v>
      </c>
      <c s="6" r="D10" t="n">
        <v>-221</v>
      </c>
      <c s="6" r="E10" t="n">
        <v>-484</v>
      </c>
      <c s="6" r="F10" t="n">
        <v>-668</v>
      </c>
    </row>
    <row spans="1:6" r="11">
      <c s="4" r="A11" t="s">
        <v>316</v>
      </c>
      <c s="7" r="C11" t="n">
        <v>88652</v>
      </c>
      <c s="7" r="D11" t="n">
        <v>96607</v>
      </c>
      <c s="7" r="E11" t="n">
        <v>181860</v>
      </c>
      <c s="7" r="F11" t="n">
        <v>304710</v>
      </c>
    </row>
    <row spans="1:6" r="12">
      <c s="4" r="A12" t="s">
        <v>317</v>
      </c>
      <c s="8" r="C12" t="n">
        <v>1.12</v>
      </c>
      <c s="8" r="D12" t="n">
        <v>1.22</v>
      </c>
      <c s="8" r="E12" t="n">
        <v>2.29</v>
      </c>
      <c s="8" r="F12" t="n">
        <v>3.84</v>
      </c>
    </row>
    <row spans="1:6" r="13">
      <c s="4" r="A13" t="s">
        <v>318</v>
      </c>
    </row>
    <row spans="1:6" r="14">
      <c s="3" r="A14" t="s">
        <v>293</v>
      </c>
    </row>
    <row spans="1:6" r="15">
      <c s="4" r="A15" t="s">
        <v>301</v>
      </c>
      <c s="7" r="C15" t="n">
        <v>88906</v>
      </c>
      <c s="7" r="D15" t="n">
        <v>96828</v>
      </c>
      <c s="7" r="E15" t="n">
        <v>182344</v>
      </c>
      <c s="7" r="F15" t="n">
        <v>305378</v>
      </c>
    </row>
    <row spans="1:6" r="16">
      <c s="4" r="A16" t="s">
        <v>303</v>
      </c>
      <c s="4" r="B16" t="s">
        <v>296</v>
      </c>
      <c s="6" r="C16" t="n">
        <v>-254</v>
      </c>
      <c s="6" r="D16" t="n">
        <v>-221</v>
      </c>
      <c s="6" r="E16" t="n">
        <v>0</v>
      </c>
      <c s="6" r="F16" t="n">
        <v>-668</v>
      </c>
    </row>
    <row spans="1:6" r="17">
      <c s="4" r="A17" t="s">
        <v>316</v>
      </c>
      <c s="7" r="C17" t="n">
        <v>88652</v>
      </c>
      <c s="7" r="D17" t="n">
        <v>96607</v>
      </c>
      <c s="7" r="E17" t="n">
        <v>182344</v>
      </c>
      <c s="7" r="F17" t="n">
        <v>304710</v>
      </c>
    </row>
    <row spans="1:6" r="18">
      <c s="4" r="A18" t="s">
        <v>319</v>
      </c>
      <c s="8" r="C18" t="n">
        <v>1.12</v>
      </c>
      <c s="8" r="D18" t="n">
        <v>1.22</v>
      </c>
      <c s="8" r="E18" t="n">
        <v>2.29</v>
      </c>
      <c s="8" r="F18" t="n">
        <v>3.84</v>
      </c>
    </row>
    <row spans="1:6" r="19">
      <c s="4" r="A19" t="s">
        <v>310</v>
      </c>
    </row>
    <row spans="1:6" r="20">
      <c s="3" r="A20" t="s">
        <v>293</v>
      </c>
    </row>
    <row spans="1:6" r="21">
      <c s="4" r="A21" t="s">
        <v>309</v>
      </c>
      <c s="6" r="C21" t="n">
        <v>200</v>
      </c>
    </row>
    <row spans="1:6" r="22">
      <c r="A22" t="n"/>
    </row>
    <row spans="1:6" r="23">
      <c s="4" r="A23" t="s">
        <v>296</v>
      </c>
      <c s="4" r="B23" t="s">
        <v>320</v>
      </c>
    </row>
  </sheetData>
  <mergeCells count="5">
    <mergeCell ref="A1:B2"/>
    <mergeCell ref="C1:D1"/>
    <mergeCell ref="E1:F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21</v>
      </c>
      <c s="2" r="B1" t="s">
        <v>1</v>
      </c>
    </row>
    <row spans="1:3" r="2">
      <c s="2" r="B2" t="s">
        <v>2</v>
      </c>
      <c s="2" r="C2" t="s">
        <v>90</v>
      </c>
    </row>
    <row spans="1:3" r="3">
      <c s="4" r="A3" t="s">
        <v>288</v>
      </c>
    </row>
    <row spans="1:3" r="4">
      <c s="3" r="A4" t="s">
        <v>322</v>
      </c>
    </row>
    <row spans="1:3" r="5">
      <c s="4" r="A5" t="s">
        <v>323</v>
      </c>
      <c s="7" r="B5" t="n">
        <v>753000</v>
      </c>
      <c s="7" r="C5" t="n">
        <v>752000</v>
      </c>
    </row>
    <row spans="1:3" r="6">
      <c s="4" r="A6" t="s">
        <v>324</v>
      </c>
      <c s="6" r="B6" t="n">
        <v>1000</v>
      </c>
      <c s="6" r="C6" t="n">
        <v>2000</v>
      </c>
    </row>
    <row spans="1:3" r="7">
      <c s="4" r="A7" t="s">
        <v>325</v>
      </c>
      <c s="6" r="B7" t="n">
        <v>0</v>
      </c>
      <c s="6" r="C7" t="n">
        <v>0</v>
      </c>
    </row>
    <row spans="1:3" r="8">
      <c s="4" r="A8" t="s">
        <v>326</v>
      </c>
      <c s="6" r="C8" t="n">
        <v>0</v>
      </c>
    </row>
    <row spans="1:3" r="9">
      <c s="4" r="A9" t="s">
        <v>327</v>
      </c>
      <c s="6" r="B9" t="n">
        <v>0</v>
      </c>
      <c s="6" r="C9" t="n">
        <v>0</v>
      </c>
    </row>
    <row spans="1:3" r="10">
      <c s="4" r="A10" t="s">
        <v>328</v>
      </c>
      <c s="6" r="B10" t="n">
        <v>754000</v>
      </c>
      <c s="6" r="C10" t="n">
        <v>754000</v>
      </c>
    </row>
    <row spans="1:3" r="11">
      <c s="4" r="A11" t="s">
        <v>329</v>
      </c>
    </row>
    <row spans="1:3" r="12">
      <c s="3" r="A12" t="s">
        <v>322</v>
      </c>
    </row>
    <row spans="1:3" r="13">
      <c s="4" r="A13" t="s">
        <v>323</v>
      </c>
      <c s="6" r="B13" t="n">
        <v>3627074000</v>
      </c>
      <c s="6" r="C13" t="n">
        <v>3619270000</v>
      </c>
    </row>
    <row spans="1:3" r="14">
      <c s="4" r="A14" t="s">
        <v>324</v>
      </c>
      <c s="6" r="B14" t="n">
        <v>-739000</v>
      </c>
      <c s="6" r="C14" t="n">
        <v>324000</v>
      </c>
    </row>
    <row spans="1:3" r="15">
      <c s="4" r="A15" t="s">
        <v>325</v>
      </c>
      <c s="6" r="B15" t="n">
        <v>-1811000</v>
      </c>
      <c s="6" r="C15" t="n">
        <v>-957000</v>
      </c>
    </row>
    <row spans="1:3" r="16">
      <c s="4" r="A16" t="s">
        <v>326</v>
      </c>
      <c s="6" r="C16" t="n">
        <v>420000</v>
      </c>
    </row>
    <row spans="1:3" r="17">
      <c s="4" r="A17" t="s">
        <v>327</v>
      </c>
      <c s="6" r="B17" t="n">
        <v>780000</v>
      </c>
      <c s="6" r="C17" t="n">
        <v>236000</v>
      </c>
    </row>
    <row spans="1:3" r="18">
      <c s="4" r="A18" t="s">
        <v>330</v>
      </c>
      <c s="6" r="B18" t="n">
        <v>122000</v>
      </c>
    </row>
    <row spans="1:3" r="19">
      <c s="4" r="A19" t="s">
        <v>331</v>
      </c>
      <c s="6" r="B19" t="n">
        <v>-38000</v>
      </c>
      <c s="6" r="C19" t="n">
        <v>-409000</v>
      </c>
    </row>
    <row spans="1:3" r="20">
      <c s="4" r="A20" t="s">
        <v>332</v>
      </c>
      <c s="6" r="B20" t="n">
        <v>6625000</v>
      </c>
      <c s="6" r="C20" t="n">
        <v>4950000</v>
      </c>
    </row>
    <row spans="1:3" r="21">
      <c s="4" r="A21" t="s">
        <v>328</v>
      </c>
      <c s="6" r="B21" t="n">
        <v>3632013000</v>
      </c>
      <c s="6" r="C21" t="n">
        <v>3623834000</v>
      </c>
    </row>
    <row spans="1:3" r="22">
      <c s="4" r="A22" t="s">
        <v>333</v>
      </c>
    </row>
    <row spans="1:3" r="23">
      <c s="3" r="A23" t="s">
        <v>322</v>
      </c>
    </row>
    <row spans="1:3" r="24">
      <c s="4" r="A24" t="s">
        <v>323</v>
      </c>
      <c s="6" r="B24" t="n">
        <v>-634141000</v>
      </c>
      <c s="6" r="C24" t="n">
        <v>-729086000</v>
      </c>
    </row>
    <row spans="1:3" r="25">
      <c s="4" r="A25" t="s">
        <v>334</v>
      </c>
      <c s="6" r="B25" t="n">
        <v>172836000</v>
      </c>
      <c s="6" r="C25" t="n">
        <v>289300000</v>
      </c>
    </row>
    <row spans="1:3" r="26">
      <c s="4" r="A26" t="s">
        <v>335</v>
      </c>
      <c s="6" r="B26" t="n">
        <v>-296000</v>
      </c>
      <c s="6" r="C26" t="n">
        <v>-614000</v>
      </c>
    </row>
    <row spans="1:3" r="27">
      <c s="4" r="A27" t="s">
        <v>336</v>
      </c>
      <c s="6" r="B27" t="n">
        <v>-185789000</v>
      </c>
      <c s="6" r="C27" t="n">
        <v>-174100000</v>
      </c>
    </row>
    <row spans="1:3" r="28">
      <c s="4" r="A28" t="s">
        <v>328</v>
      </c>
      <c s="6" r="B28" t="n">
        <v>-647390000</v>
      </c>
      <c s="6" r="C28" t="n">
        <v>-614500000</v>
      </c>
    </row>
    <row spans="1:3" r="29">
      <c s="4" r="A29" t="s">
        <v>337</v>
      </c>
    </row>
    <row spans="1:3" r="30">
      <c s="3" r="A30" t="s">
        <v>322</v>
      </c>
    </row>
    <row spans="1:3" r="31">
      <c s="4" r="A31" t="s">
        <v>323</v>
      </c>
      <c s="6" r="B31" t="n">
        <v>-1589000</v>
      </c>
      <c s="6" r="C31" t="n">
        <v>-412000</v>
      </c>
    </row>
    <row spans="1:3" r="32">
      <c s="4" r="A32" t="s">
        <v>338</v>
      </c>
      <c s="6" r="B32" t="n">
        <v>-456000</v>
      </c>
      <c s="6" r="C32" t="n">
        <v>-5894000</v>
      </c>
    </row>
    <row spans="1:3" r="33">
      <c s="4" r="A33" t="s">
        <v>328</v>
      </c>
      <c s="6" r="B33" t="n">
        <v>-2045000</v>
      </c>
      <c s="6" r="C33" t="n">
        <v>-6306000</v>
      </c>
    </row>
    <row spans="1:3" r="34">
      <c s="4" r="A34" t="s">
        <v>339</v>
      </c>
    </row>
    <row spans="1:3" r="35">
      <c s="3" r="A35" t="s">
        <v>322</v>
      </c>
    </row>
    <row spans="1:3" r="36">
      <c s="4" r="A36" t="s">
        <v>323</v>
      </c>
      <c s="6" r="B36" t="n">
        <v>165726000</v>
      </c>
      <c s="6" r="C36" t="n">
        <v>161287000</v>
      </c>
    </row>
    <row spans="1:3" r="37">
      <c s="4" r="A37" t="s">
        <v>340</v>
      </c>
      <c s="6" r="B37" t="n">
        <v>9508000</v>
      </c>
      <c s="6" r="C37" t="n">
        <v>16078000</v>
      </c>
    </row>
    <row spans="1:3" r="38">
      <c s="4" r="A38" t="s">
        <v>338</v>
      </c>
      <c s="6" r="B38" t="n">
        <v>-25000</v>
      </c>
      <c s="6" r="C38" t="n">
        <v>-328000</v>
      </c>
    </row>
    <row spans="1:3" r="39">
      <c s="4" r="A39" t="s">
        <v>327</v>
      </c>
      <c s="6" r="B39" t="n">
        <v>-780000</v>
      </c>
      <c s="6" r="C39" t="n">
        <v>-236000</v>
      </c>
    </row>
    <row spans="1:3" r="40">
      <c s="4" r="A40" t="s">
        <v>331</v>
      </c>
      <c s="6" r="B40" t="n">
        <v>38000</v>
      </c>
      <c s="6" r="C40" t="n">
        <v>409000</v>
      </c>
    </row>
    <row spans="1:3" r="41">
      <c s="4" r="A41" t="s">
        <v>336</v>
      </c>
      <c s="6" r="B41" t="n">
        <v>0</v>
      </c>
      <c s="6" r="C41" t="n">
        <v>0</v>
      </c>
    </row>
    <row spans="1:3" r="42">
      <c s="4" r="A42" t="s">
        <v>341</v>
      </c>
      <c s="6" r="B42" t="n">
        <v>-10217000</v>
      </c>
      <c s="6" r="C42" t="n">
        <v>-9671000</v>
      </c>
    </row>
    <row spans="1:3" r="43">
      <c s="4" r="A43" t="s">
        <v>328</v>
      </c>
      <c s="6" r="B43" t="n">
        <v>164250000</v>
      </c>
      <c s="6" r="C43" t="n">
        <v>167539000</v>
      </c>
    </row>
    <row spans="1:3" r="44">
      <c s="4" r="A44" t="s">
        <v>342</v>
      </c>
    </row>
    <row spans="1:3" r="45">
      <c s="3" r="A45" t="s">
        <v>322</v>
      </c>
    </row>
    <row spans="1:3" r="46">
      <c s="4" r="A46" t="s">
        <v>323</v>
      </c>
      <c s="6" r="B46" t="n">
        <v>3157823000</v>
      </c>
      <c s="6" r="C46" t="n">
        <v>3051811000</v>
      </c>
    </row>
    <row spans="1:3" r="47">
      <c s="4" r="A47" t="s">
        <v>343</v>
      </c>
      <c s="6" r="B47" t="n">
        <v>182344000</v>
      </c>
      <c s="6" r="C47" t="n">
        <v>305378000</v>
      </c>
    </row>
    <row spans="1:3" r="48">
      <c s="4" r="A48" t="s">
        <v>338</v>
      </c>
      <c s="6" r="B48" t="n">
        <v>-481000</v>
      </c>
      <c s="6" r="C48" t="n">
        <v>-6222000</v>
      </c>
    </row>
    <row spans="1:3" r="49">
      <c s="4" r="A49" t="s">
        <v>324</v>
      </c>
      <c s="6" r="B49" t="n">
        <v>-738000</v>
      </c>
      <c s="6" r="C49" t="n">
        <v>326000</v>
      </c>
    </row>
    <row spans="1:3" r="50">
      <c s="4" r="A50" t="s">
        <v>325</v>
      </c>
      <c s="6" r="B50" t="n">
        <v>-1811000</v>
      </c>
      <c s="6" r="C50" t="n">
        <v>-957000</v>
      </c>
    </row>
    <row spans="1:3" r="51">
      <c s="4" r="A51" t="s">
        <v>326</v>
      </c>
      <c s="6" r="C51" t="n">
        <v>420000</v>
      </c>
    </row>
    <row spans="1:3" r="52">
      <c s="4" r="A52" t="s">
        <v>327</v>
      </c>
      <c s="6" r="B52" t="n">
        <v>0</v>
      </c>
      <c s="6" r="C52" t="n">
        <v>0</v>
      </c>
    </row>
    <row spans="1:3" r="53">
      <c s="4" r="A53" t="s">
        <v>330</v>
      </c>
      <c s="6" r="B53" t="n">
        <v>122000</v>
      </c>
    </row>
    <row spans="1:3" r="54">
      <c s="4" r="A54" t="s">
        <v>335</v>
      </c>
      <c s="6" r="B54" t="n">
        <v>-296000</v>
      </c>
      <c s="6" r="C54" t="n">
        <v>-614000</v>
      </c>
    </row>
    <row spans="1:3" r="55">
      <c s="4" r="A55" t="s">
        <v>331</v>
      </c>
      <c s="6" r="B55" t="n">
        <v>0</v>
      </c>
      <c s="6" r="C55" t="n">
        <v>0</v>
      </c>
    </row>
    <row spans="1:3" r="56">
      <c s="4" r="A56" t="s">
        <v>332</v>
      </c>
      <c s="6" r="B56" t="n">
        <v>6625000</v>
      </c>
      <c s="6" r="C56" t="n">
        <v>4950000</v>
      </c>
    </row>
    <row spans="1:3" r="57">
      <c s="4" r="A57" t="s">
        <v>336</v>
      </c>
      <c s="6" r="B57" t="n">
        <v>-185789000</v>
      </c>
      <c s="6" r="C57" t="n">
        <v>-174100000</v>
      </c>
    </row>
    <row spans="1:3" r="58">
      <c s="4" r="A58" t="s">
        <v>341</v>
      </c>
      <c s="6" r="B58" t="n">
        <v>-10217000</v>
      </c>
      <c s="6" r="C58" t="n">
        <v>-9671000</v>
      </c>
    </row>
    <row spans="1:3" r="59">
      <c s="4" r="A59" t="s">
        <v>328</v>
      </c>
      <c s="7" r="B59" t="n">
        <v>3147582000</v>
      </c>
      <c s="6" r="C59" t="n">
        <v>3171321000</v>
      </c>
    </row>
    <row spans="1:3" r="60">
      <c s="4" r="A60" t="s">
        <v>344</v>
      </c>
    </row>
    <row spans="1:3" r="61">
      <c s="3" r="A61" t="s">
        <v>322</v>
      </c>
    </row>
    <row spans="1:3" r="62">
      <c s="4" r="A62" t="s">
        <v>324</v>
      </c>
      <c s="7" r="C62"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45</v>
      </c>
      <c s="2" r="B1" t="s">
        <v>89</v>
      </c>
      <c s="2" r="D1" t="s">
        <v>1</v>
      </c>
    </row>
    <row spans="1:5" r="2">
      <c s="2" r="B2" t="s">
        <v>2</v>
      </c>
      <c s="2" r="C2" t="s">
        <v>90</v>
      </c>
      <c s="2" r="D2" t="s">
        <v>2</v>
      </c>
      <c s="2" r="E2" t="s">
        <v>90</v>
      </c>
    </row>
    <row spans="1:5" r="3">
      <c s="3" r="A3" t="s">
        <v>346</v>
      </c>
    </row>
    <row spans="1:5" r="4">
      <c s="4" r="A4" t="s">
        <v>347</v>
      </c>
      <c s="8" r="B4" t="n">
        <v>0.82</v>
      </c>
      <c s="8" r="C4" t="n">
        <v>0.77</v>
      </c>
      <c s="8" r="D4" t="n">
        <v>2.46</v>
      </c>
      <c s="8" r="E4" t="n">
        <v>2.31</v>
      </c>
    </row>
    <row spans="1:5" r="5">
      <c s="4" r="A5" t="s">
        <v>126</v>
      </c>
      <c s="8" r="D5" t="n">
        <v>2.46</v>
      </c>
      <c s="8" r="E5" t="n">
        <v>2.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48</v>
      </c>
      <c s="2" r="B1" t="s">
        <v>1</v>
      </c>
    </row>
    <row spans="1:3" r="2">
      <c s="2" r="B2" t="s">
        <v>2</v>
      </c>
      <c s="2" r="C2" t="s">
        <v>90</v>
      </c>
    </row>
    <row spans="1:3" r="3">
      <c s="4" r="A3" t="s">
        <v>349</v>
      </c>
    </row>
    <row spans="1:3" r="4">
      <c s="3" r="A4" t="s">
        <v>350</v>
      </c>
    </row>
    <row spans="1:3" r="5">
      <c s="4" r="A5" t="s">
        <v>323</v>
      </c>
      <c s="7" r="B5" t="n">
        <v>165726</v>
      </c>
      <c s="7" r="C5" t="n">
        <v>161310</v>
      </c>
    </row>
    <row spans="1:3" r="6">
      <c s="4" r="A6" t="s">
        <v>351</v>
      </c>
      <c s="6" r="B6" t="n">
        <v>9508</v>
      </c>
      <c s="6" r="C6" t="n">
        <v>16078</v>
      </c>
    </row>
    <row spans="1:3" r="7">
      <c s="4" r="A7" t="s">
        <v>352</v>
      </c>
      <c s="6" r="B7" t="n">
        <v>-780</v>
      </c>
      <c s="6" r="C7" t="n">
        <v>-236</v>
      </c>
    </row>
    <row spans="1:3" r="8">
      <c s="4" r="A8" t="s">
        <v>331</v>
      </c>
      <c s="6" r="B8" t="n">
        <v>13</v>
      </c>
      <c s="6" r="C8" t="n">
        <v>58</v>
      </c>
    </row>
    <row spans="1:3" r="9">
      <c s="4" r="A9" t="s">
        <v>353</v>
      </c>
      <c s="6" r="B9" t="n">
        <v>-10217</v>
      </c>
      <c s="6" r="C9" t="n">
        <v>-9671</v>
      </c>
    </row>
    <row spans="1:3" r="10">
      <c s="4" r="A10" t="s">
        <v>328</v>
      </c>
      <c s="6" r="B10" t="n">
        <v>164250</v>
      </c>
      <c s="6" r="C10" t="n">
        <v>167539</v>
      </c>
    </row>
    <row spans="1:3" r="11">
      <c s="4" r="A11" t="s">
        <v>354</v>
      </c>
    </row>
    <row spans="1:3" r="12">
      <c s="3" r="A12" t="s">
        <v>350</v>
      </c>
    </row>
    <row spans="1:3" r="13">
      <c s="4" r="A13" t="s">
        <v>323</v>
      </c>
      <c s="6" r="B13" t="n">
        <v>2993696</v>
      </c>
      <c s="6" r="C13" t="n">
        <v>2890858</v>
      </c>
    </row>
    <row spans="1:3" r="14">
      <c s="4" r="A14" t="s">
        <v>355</v>
      </c>
      <c s="6" r="B14" t="n">
        <v>172836</v>
      </c>
      <c s="6" r="C14" t="n">
        <v>289300</v>
      </c>
    </row>
    <row spans="1:3" r="15">
      <c s="4" r="A15" t="s">
        <v>356</v>
      </c>
      <c s="6" r="B15" t="n">
        <v>-738</v>
      </c>
      <c s="6" r="C15" t="n">
        <v>326</v>
      </c>
    </row>
    <row spans="1:3" r="16">
      <c s="4" r="A16" t="s">
        <v>357</v>
      </c>
      <c s="6" r="B16" t="n">
        <v>-1811</v>
      </c>
      <c s="6" r="C16" t="n">
        <v>-957</v>
      </c>
    </row>
    <row spans="1:3" r="17">
      <c s="4" r="A17" t="s">
        <v>358</v>
      </c>
      <c s="6" r="C17" t="n">
        <v>420</v>
      </c>
    </row>
    <row spans="1:3" r="18">
      <c s="4" r="A18" t="s">
        <v>352</v>
      </c>
      <c s="6" r="B18" t="n">
        <v>780</v>
      </c>
      <c s="6" r="C18" t="n">
        <v>236</v>
      </c>
    </row>
    <row spans="1:3" r="19">
      <c s="4" r="A19" t="s">
        <v>359</v>
      </c>
      <c s="6" r="B19" t="n">
        <v>122</v>
      </c>
    </row>
    <row spans="1:3" r="20">
      <c s="4" r="A20" t="s">
        <v>335</v>
      </c>
      <c s="6" r="B20" t="n">
        <v>-296</v>
      </c>
      <c s="6" r="C20" t="n">
        <v>-614</v>
      </c>
    </row>
    <row spans="1:3" r="21">
      <c s="4" r="A21" t="s">
        <v>331</v>
      </c>
      <c s="6" r="B21" t="n">
        <v>-13</v>
      </c>
      <c s="6" r="C21" t="n">
        <v>-58</v>
      </c>
    </row>
    <row spans="1:3" r="22">
      <c s="4" r="A22" t="s">
        <v>332</v>
      </c>
      <c s="6" r="B22" t="n">
        <v>6625</v>
      </c>
      <c s="6" r="C22" t="n">
        <v>4950</v>
      </c>
    </row>
    <row spans="1:3" r="23">
      <c s="4" r="A23" t="s">
        <v>353</v>
      </c>
      <c s="6" r="B23" t="n">
        <v>-185789</v>
      </c>
      <c s="6" r="C23" t="n">
        <v>-174100</v>
      </c>
    </row>
    <row spans="1:3" r="24">
      <c s="4" r="A24" t="s">
        <v>328</v>
      </c>
      <c s="6" r="B24" t="n">
        <v>2985412</v>
      </c>
      <c s="6" r="C24" t="n">
        <v>3010361</v>
      </c>
    </row>
    <row spans="1:3" r="25">
      <c s="4" r="A25" t="s">
        <v>337</v>
      </c>
    </row>
    <row spans="1:3" r="26">
      <c s="3" r="A26" t="s">
        <v>350</v>
      </c>
    </row>
    <row spans="1:3" r="27">
      <c s="4" r="A27" t="s">
        <v>323</v>
      </c>
      <c s="6" r="B27" t="n">
        <v>-1618</v>
      </c>
      <c s="6" r="C27" t="n">
        <v>-376</v>
      </c>
    </row>
    <row spans="1:3" r="28">
      <c s="4" r="A28" t="s">
        <v>338</v>
      </c>
      <c s="6" r="B28" t="n">
        <v>-481</v>
      </c>
      <c s="6" r="C28" t="n">
        <v>-6222</v>
      </c>
    </row>
    <row spans="1:3" r="29">
      <c s="4" r="A29" t="s">
        <v>328</v>
      </c>
      <c s="6" r="B29" t="n">
        <v>-2099</v>
      </c>
      <c s="6" r="C29" t="n">
        <v>-6598</v>
      </c>
    </row>
    <row spans="1:3" r="30">
      <c s="4" r="A30" t="s">
        <v>360</v>
      </c>
    </row>
    <row spans="1:3" r="31">
      <c s="3" r="A31" t="s">
        <v>350</v>
      </c>
    </row>
    <row spans="1:3" r="32">
      <c s="4" r="A32" t="s">
        <v>323</v>
      </c>
      <c s="6" r="B32" t="n">
        <v>3157804</v>
      </c>
      <c s="6" r="C32" t="n">
        <v>3051792</v>
      </c>
    </row>
    <row spans="1:3" r="33">
      <c s="4" r="A33" t="s">
        <v>361</v>
      </c>
      <c s="6" r="B33" t="n">
        <v>182344</v>
      </c>
      <c s="6" r="C33" t="n">
        <v>305378</v>
      </c>
    </row>
    <row spans="1:3" r="34">
      <c s="4" r="A34" t="s">
        <v>338</v>
      </c>
      <c s="6" r="B34" t="n">
        <v>-481</v>
      </c>
      <c s="6" r="C34" t="n">
        <v>-6222</v>
      </c>
    </row>
    <row spans="1:3" r="35">
      <c s="4" r="A35" t="s">
        <v>356</v>
      </c>
      <c s="6" r="B35" t="n">
        <v>-738</v>
      </c>
      <c s="6" r="C35" t="n">
        <v>326</v>
      </c>
    </row>
    <row spans="1:3" r="36">
      <c s="4" r="A36" t="s">
        <v>357</v>
      </c>
      <c s="6" r="B36" t="n">
        <v>-1811</v>
      </c>
      <c s="6" r="C36" t="n">
        <v>-957</v>
      </c>
    </row>
    <row spans="1:3" r="37">
      <c s="4" r="A37" t="s">
        <v>358</v>
      </c>
      <c s="6" r="C37" t="n">
        <v>420</v>
      </c>
    </row>
    <row spans="1:3" r="38">
      <c s="4" r="A38" t="s">
        <v>352</v>
      </c>
      <c s="6" r="B38" t="n">
        <v>0</v>
      </c>
      <c s="6" r="C38" t="n">
        <v>0</v>
      </c>
    </row>
    <row spans="1:3" r="39">
      <c s="4" r="A39" t="s">
        <v>359</v>
      </c>
      <c s="6" r="B39" t="n">
        <v>122</v>
      </c>
    </row>
    <row spans="1:3" r="40">
      <c s="4" r="A40" t="s">
        <v>335</v>
      </c>
      <c s="6" r="B40" t="n">
        <v>-296</v>
      </c>
      <c s="6" r="C40" t="n">
        <v>-614</v>
      </c>
    </row>
    <row spans="1:3" r="41">
      <c s="4" r="A41" t="s">
        <v>331</v>
      </c>
      <c s="6" r="B41" t="n">
        <v>0</v>
      </c>
      <c s="6" r="C41" t="n">
        <v>0</v>
      </c>
    </row>
    <row spans="1:3" r="42">
      <c s="4" r="A42" t="s">
        <v>332</v>
      </c>
      <c s="6" r="B42" t="n">
        <v>6625</v>
      </c>
      <c s="6" r="C42" t="n">
        <v>4950</v>
      </c>
    </row>
    <row spans="1:3" r="43">
      <c s="4" r="A43" t="s">
        <v>353</v>
      </c>
      <c s="6" r="B43" t="n">
        <v>-196006</v>
      </c>
      <c s="6" r="C43" t="n">
        <v>-183771</v>
      </c>
    </row>
    <row spans="1:3" r="44">
      <c s="4" r="A44" t="s">
        <v>328</v>
      </c>
      <c s="7" r="B44" t="n">
        <v>3147563</v>
      </c>
      <c s="7" r="C44" t="n">
        <v>3171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62</v>
      </c>
      <c s="2" r="B1" t="s">
        <v>89</v>
      </c>
      <c s="2" r="D1" t="s">
        <v>1</v>
      </c>
    </row>
    <row spans="1:5" r="2">
      <c s="2" r="B2" t="s">
        <v>2</v>
      </c>
      <c s="2" r="C2" t="s">
        <v>90</v>
      </c>
      <c s="2" r="D2" t="s">
        <v>2</v>
      </c>
      <c s="2" r="E2" t="s">
        <v>90</v>
      </c>
    </row>
    <row spans="1:5" r="3">
      <c s="4" r="A3" t="s">
        <v>29</v>
      </c>
    </row>
    <row spans="1:5" r="4">
      <c s="3" r="A4" t="s">
        <v>363</v>
      </c>
    </row>
    <row spans="1:5" r="5">
      <c s="4" r="A5" t="s">
        <v>126</v>
      </c>
      <c s="8" r="B5" t="n">
        <v>0.82</v>
      </c>
      <c s="8" r="C5" t="n">
        <v>0.77</v>
      </c>
      <c s="8" r="D5" t="n">
        <v>2.46</v>
      </c>
      <c s="8" r="E5" t="n">
        <v>2.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33</v>
      </c>
    </row>
    <row spans="1:3" r="3">
      <c s="3" r="A3" t="s">
        <v>365</v>
      </c>
    </row>
    <row spans="1:3" r="4">
      <c s="4" r="A4" t="s">
        <v>205</v>
      </c>
      <c s="7" r="B4" t="n">
        <v>3434157</v>
      </c>
      <c s="7" r="C4" t="n">
        <v>3430000</v>
      </c>
    </row>
    <row spans="1:3" r="5">
      <c s="4" r="A5" t="s">
        <v>366</v>
      </c>
      <c s="4" r="B5" t="s">
        <v>367</v>
      </c>
      <c s="4" r="C5" t="s">
        <v>368</v>
      </c>
    </row>
    <row spans="1:3" r="6">
      <c s="4" r="A6" t="s">
        <v>369</v>
      </c>
    </row>
    <row spans="1:3" r="7">
      <c s="3" r="A7" t="s">
        <v>365</v>
      </c>
    </row>
    <row spans="1:3" r="8">
      <c s="4" r="A8" t="s">
        <v>370</v>
      </c>
      <c s="4" r="B8" t="s">
        <v>371</v>
      </c>
    </row>
    <row spans="1:3" r="9">
      <c s="4" r="A9" t="s">
        <v>372</v>
      </c>
      <c s="7" r="B9" t="n">
        <v>115000</v>
      </c>
    </row>
    <row spans="1:3" r="10">
      <c s="4" r="A10" t="s">
        <v>373</v>
      </c>
    </row>
    <row spans="1:3" r="11">
      <c s="3" r="A11" t="s">
        <v>365</v>
      </c>
    </row>
    <row spans="1:3" r="12">
      <c s="4" r="A12" t="s">
        <v>370</v>
      </c>
      <c s="4" r="B12" t="s">
        <v>371</v>
      </c>
    </row>
    <row spans="1:3" r="13">
      <c s="4" r="A13" t="s">
        <v>372</v>
      </c>
      <c s="7" r="B13" t="n">
        <v>75000</v>
      </c>
    </row>
    <row spans="1:3" r="14">
      <c s="4" r="A14" t="s">
        <v>374</v>
      </c>
    </row>
    <row spans="1:3" r="15">
      <c s="3" r="A15" t="s">
        <v>365</v>
      </c>
    </row>
    <row spans="1:3" r="16">
      <c s="4" r="A16" t="s">
        <v>375</v>
      </c>
      <c s="6" r="B16" t="n">
        <v>5900</v>
      </c>
    </row>
    <row spans="1:3" r="17">
      <c s="4" r="A17" t="s">
        <v>376</v>
      </c>
    </row>
    <row spans="1:3" r="18">
      <c s="3" r="A18" t="s">
        <v>365</v>
      </c>
    </row>
    <row spans="1:3" r="19">
      <c s="4" r="A19" t="s">
        <v>372</v>
      </c>
      <c s="7" r="B19" t="n">
        <v>1000000</v>
      </c>
    </row>
    <row spans="1:3" r="20">
      <c s="4" r="A20" t="s">
        <v>377</v>
      </c>
      <c s="4" r="B20" t="s">
        <v>378</v>
      </c>
    </row>
    <row spans="1:3" r="21">
      <c s="4" r="A21" t="s">
        <v>379</v>
      </c>
    </row>
    <row spans="1:3" r="22">
      <c s="3" r="A22" t="s">
        <v>365</v>
      </c>
    </row>
    <row spans="1:3" r="23">
      <c s="4" r="A23" t="s">
        <v>53</v>
      </c>
      <c s="7" r="B23" t="n">
        <v>2000000</v>
      </c>
    </row>
    <row spans="1:3" r="24">
      <c s="4" r="A24" t="s">
        <v>380</v>
      </c>
      <c s="4" r="B24" t="s">
        <v>381</v>
      </c>
    </row>
    <row spans="1:3" r="25">
      <c s="4" r="A25" t="s">
        <v>382</v>
      </c>
    </row>
    <row spans="1:3" r="26">
      <c s="3" r="A26" t="s">
        <v>365</v>
      </c>
    </row>
    <row spans="1:3" r="27">
      <c s="4" r="A27" t="s">
        <v>205</v>
      </c>
      <c s="7" r="B27" t="n">
        <v>1238168</v>
      </c>
    </row>
    <row spans="1:3" r="28">
      <c s="4" r="A28" t="s">
        <v>366</v>
      </c>
      <c s="4" r="B28" t="s">
        <v>383</v>
      </c>
    </row>
    <row spans="1:3" r="29">
      <c s="4" r="A29" t="s">
        <v>384</v>
      </c>
    </row>
    <row spans="1:3" r="30">
      <c s="3" r="A30" t="s">
        <v>365</v>
      </c>
    </row>
    <row spans="1:3" r="31">
      <c s="4" r="A31" t="s">
        <v>385</v>
      </c>
      <c s="4" r="B31" t="s">
        <v>386</v>
      </c>
    </row>
    <row spans="1:3" r="32">
      <c s="4" r="A32" t="s">
        <v>387</v>
      </c>
      <c s="4" r="B32" t="s">
        <v>388</v>
      </c>
    </row>
    <row spans="1:3" r="33">
      <c s="4" r="A33" t="s">
        <v>389</v>
      </c>
      <c s="7" r="B33" t="n">
        <v>240000</v>
      </c>
    </row>
    <row spans="1:3" r="34">
      <c s="4" r="A34" t="s">
        <v>390</v>
      </c>
      <c s="7" r="B34" t="n">
        <v>240000</v>
      </c>
    </row>
    <row spans="1:3" r="35">
      <c s="4" r="A35" t="s">
        <v>391</v>
      </c>
      <c s="4" r="B35" t="s">
        <v>392</v>
      </c>
    </row>
    <row spans="1:3" r="36">
      <c s="4" r="A36" t="s">
        <v>393</v>
      </c>
    </row>
    <row spans="1:3" r="37">
      <c s="3" r="A37" t="s">
        <v>365</v>
      </c>
    </row>
    <row spans="1:3" r="38">
      <c s="4" r="A38" t="s">
        <v>366</v>
      </c>
      <c s="4" r="B38" t="s">
        <v>394</v>
      </c>
    </row>
    <row spans="1:3" r="39">
      <c s="4" r="A39" t="s">
        <v>389</v>
      </c>
      <c s="7" r="B39" t="n">
        <v>190000</v>
      </c>
    </row>
    <row spans="1:3" r="40">
      <c s="4" r="A40" t="s">
        <v>395</v>
      </c>
    </row>
    <row spans="1:3" r="41">
      <c s="3" r="A41" t="s">
        <v>365</v>
      </c>
    </row>
    <row spans="1:3" r="42">
      <c s="4" r="A42" t="s">
        <v>366</v>
      </c>
      <c s="4" r="B42" t="s">
        <v>396</v>
      </c>
    </row>
    <row spans="1:3" r="43">
      <c s="4" r="A43" t="s">
        <v>389</v>
      </c>
      <c s="7" r="B43" t="n">
        <v>50000</v>
      </c>
    </row>
    <row spans="1:3" r="44">
      <c s="4" r="A44" t="s">
        <v>397</v>
      </c>
    </row>
    <row spans="1:3" r="45">
      <c s="3" r="A45" t="s">
        <v>365</v>
      </c>
    </row>
    <row spans="1:3" r="46">
      <c s="4" r="A46" t="s">
        <v>366</v>
      </c>
      <c s="4" r="B46" t="s">
        <v>378</v>
      </c>
    </row>
    <row spans="1:3" r="47">
      <c s="4" r="A47" t="s">
        <v>398</v>
      </c>
      <c s="7" r="B47" t="n">
        <v>972948</v>
      </c>
    </row>
    <row spans="1:3" r="48">
      <c s="4" r="A48" t="s">
        <v>399</v>
      </c>
    </row>
    <row spans="1:3" r="49">
      <c s="3" r="A49" t="s">
        <v>365</v>
      </c>
    </row>
    <row spans="1:3" r="50">
      <c s="4" r="A50" t="s">
        <v>205</v>
      </c>
      <c s="7" r="B50" t="n">
        <v>2195989</v>
      </c>
    </row>
    <row spans="1:3" r="51">
      <c s="4" r="A51" t="s">
        <v>366</v>
      </c>
      <c s="4" r="B51" t="s">
        <v>367</v>
      </c>
    </row>
    <row spans="1:3" r="52">
      <c s="4" r="A52" t="s">
        <v>400</v>
      </c>
    </row>
    <row spans="1:3" r="53">
      <c s="3" r="A53" t="s">
        <v>365</v>
      </c>
    </row>
    <row spans="1:3" r="54">
      <c s="4" r="A54" t="s">
        <v>287</v>
      </c>
      <c s="7" r="B54" t="n">
        <v>250000</v>
      </c>
    </row>
    <row spans="1:3" r="55">
      <c s="4" r="A55" t="s">
        <v>401</v>
      </c>
    </row>
    <row spans="1:3" r="56">
      <c s="3" r="A56" t="s">
        <v>365</v>
      </c>
    </row>
    <row spans="1:3" r="57">
      <c s="4" r="A57" t="s">
        <v>287</v>
      </c>
      <c s="7" r="B57" t="n">
        <v>150000</v>
      </c>
    </row>
    <row spans="1:3" r="58">
      <c s="4" r="A58" t="s">
        <v>402</v>
      </c>
    </row>
    <row spans="1:3" r="59">
      <c s="3" r="A59" t="s">
        <v>365</v>
      </c>
    </row>
    <row spans="1:3" r="60">
      <c s="4" r="A60" t="s">
        <v>366</v>
      </c>
      <c s="4" r="B60" t="s">
        <v>403</v>
      </c>
    </row>
    <row spans="1:3" r="61">
      <c s="4" r="A61" t="s">
        <v>404</v>
      </c>
      <c s="7" r="B61" t="n">
        <v>3300</v>
      </c>
    </row>
    <row spans="1:3" r="62">
      <c s="4" r="A62" t="s">
        <v>405</v>
      </c>
    </row>
    <row spans="1:3" r="63">
      <c s="3" r="A63" t="s">
        <v>365</v>
      </c>
    </row>
    <row spans="1:3" r="64">
      <c s="4" r="A64" t="s">
        <v>366</v>
      </c>
      <c s="4" r="B64" t="s">
        <v>406</v>
      </c>
    </row>
    <row spans="1:3" r="65">
      <c s="4" r="A65" t="s">
        <v>389</v>
      </c>
      <c s="7" r="B65" t="n">
        <v>205000</v>
      </c>
    </row>
    <row spans="1:3" r="66">
      <c s="4" r="A66" t="s">
        <v>407</v>
      </c>
    </row>
    <row spans="1:3" r="67">
      <c s="3" r="A67" t="s">
        <v>365</v>
      </c>
    </row>
    <row spans="1:3" r="68">
      <c s="4" r="A68" t="s">
        <v>287</v>
      </c>
      <c s="6" r="B68" t="n">
        <v>150000</v>
      </c>
    </row>
    <row spans="1:3" r="69">
      <c s="4" r="A69" t="s">
        <v>408</v>
      </c>
    </row>
    <row spans="1:3" r="70">
      <c s="3" r="A70" t="s">
        <v>365</v>
      </c>
    </row>
    <row spans="1:3" r="71">
      <c s="4" r="A71" t="s">
        <v>287</v>
      </c>
      <c s="6" r="B71" t="n">
        <v>1200000</v>
      </c>
    </row>
    <row spans="1:3" r="72">
      <c s="4" r="A72" t="s">
        <v>409</v>
      </c>
    </row>
    <row spans="1:3" r="73">
      <c s="3" r="A73" t="s">
        <v>365</v>
      </c>
    </row>
    <row spans="1:3" r="74">
      <c s="4" r="A74" t="s">
        <v>287</v>
      </c>
      <c s="6" r="B74" t="n">
        <v>310000</v>
      </c>
    </row>
    <row spans="1:3" r="75">
      <c s="4" r="A75" t="s">
        <v>410</v>
      </c>
    </row>
    <row spans="1:3" r="76">
      <c s="3" r="A76" t="s">
        <v>365</v>
      </c>
    </row>
    <row spans="1:3" r="77">
      <c s="4" r="A77" t="s">
        <v>287</v>
      </c>
      <c s="6" r="B77" t="n">
        <v>310000</v>
      </c>
    </row>
    <row spans="1:3" r="78">
      <c s="4" r="A78" t="s">
        <v>411</v>
      </c>
    </row>
    <row spans="1:3" r="79">
      <c s="3" r="A79" t="s">
        <v>365</v>
      </c>
    </row>
    <row spans="1:3" r="80">
      <c s="4" r="A80" t="s">
        <v>389</v>
      </c>
      <c s="6" r="B80" t="n">
        <v>205000</v>
      </c>
    </row>
    <row spans="1:3" r="81">
      <c s="4" r="A81" t="s">
        <v>390</v>
      </c>
      <c s="6" r="B81" t="n">
        <v>750000</v>
      </c>
    </row>
    <row spans="1:3" r="82">
      <c s="4" r="A82" t="s">
        <v>412</v>
      </c>
    </row>
    <row spans="1:3" r="83">
      <c s="3" r="A83" t="s">
        <v>365</v>
      </c>
    </row>
    <row spans="1:3" r="84">
      <c s="4" r="A84" t="s">
        <v>287</v>
      </c>
      <c s="7" r="B84" t="n">
        <v>550000</v>
      </c>
    </row>
    <row spans="1:3" r="85">
      <c s="4" r="A85" t="s">
        <v>366</v>
      </c>
      <c s="4" r="B85" t="s">
        <v>413</v>
      </c>
    </row>
    <row spans="1:3" r="86">
      <c s="4" r="A86" t="s">
        <v>414</v>
      </c>
    </row>
    <row spans="1:3" r="87">
      <c s="3" r="A87" t="s">
        <v>365</v>
      </c>
    </row>
    <row spans="1:3" r="88">
      <c s="4" r="A88" t="s">
        <v>415</v>
      </c>
      <c s="4" r="B88" t="s">
        <v>416</v>
      </c>
    </row>
    <row spans="1:3" r="89">
      <c s="4" r="A89" t="s">
        <v>417</v>
      </c>
    </row>
    <row spans="1:3" r="90">
      <c s="3" r="A90" t="s">
        <v>365</v>
      </c>
    </row>
    <row spans="1:3" r="91">
      <c s="4" r="A91" t="s">
        <v>385</v>
      </c>
      <c s="4" r="B91" t="s">
        <v>418</v>
      </c>
    </row>
    <row spans="1:3" r="92">
      <c s="4" r="A92" t="s">
        <v>419</v>
      </c>
    </row>
    <row spans="1:3" r="93">
      <c s="3" r="A93" t="s">
        <v>365</v>
      </c>
    </row>
    <row spans="1:3" r="94">
      <c s="4" r="A94" t="s">
        <v>385</v>
      </c>
      <c s="4" r="B94" t="s">
        <v>420</v>
      </c>
    </row>
    <row spans="1:3" r="95">
      <c s="4" r="A95" t="s">
        <v>421</v>
      </c>
    </row>
    <row spans="1:3" r="96">
      <c s="3" r="A96" t="s">
        <v>365</v>
      </c>
    </row>
    <row spans="1:3" r="97">
      <c s="4" r="A97" t="s">
        <v>385</v>
      </c>
      <c s="4" r="B97" t="s">
        <v>420</v>
      </c>
    </row>
    <row spans="1:3" r="98">
      <c s="4" r="A98" t="s">
        <v>422</v>
      </c>
    </row>
    <row spans="1:3" r="99">
      <c s="3" r="A99" t="s">
        <v>365</v>
      </c>
    </row>
    <row spans="1:3" r="100">
      <c s="4" r="A100" t="s">
        <v>415</v>
      </c>
      <c s="4" r="B100" t="s">
        <v>423</v>
      </c>
    </row>
    <row spans="1:3" r="101">
      <c s="4" r="A101" t="s">
        <v>424</v>
      </c>
    </row>
    <row spans="1:3" r="102">
      <c s="3" r="A102" t="s">
        <v>365</v>
      </c>
    </row>
    <row spans="1:3" r="103">
      <c s="4" r="A103" t="s">
        <v>385</v>
      </c>
      <c s="4" r="B103" t="s">
        <v>425</v>
      </c>
    </row>
    <row spans="1:3" r="104">
      <c s="4" r="A104" t="s">
        <v>390</v>
      </c>
      <c s="7" r="B104" t="n">
        <v>1500000</v>
      </c>
    </row>
    <row spans="1:3" r="105">
      <c s="4" r="A105" t="s">
        <v>426</v>
      </c>
    </row>
    <row spans="1:3" r="106">
      <c s="3" r="A106" t="s">
        <v>365</v>
      </c>
    </row>
    <row spans="1:3" r="107">
      <c s="4" r="A107" t="s">
        <v>385</v>
      </c>
      <c s="4" r="B107" t="s">
        <v>427</v>
      </c>
    </row>
    <row spans="1:3" r="108">
      <c s="4" r="A108" t="s">
        <v>428</v>
      </c>
    </row>
    <row spans="1:3" r="109">
      <c s="3" r="A109" t="s">
        <v>365</v>
      </c>
    </row>
    <row spans="1:3" r="110">
      <c s="4" r="A110" t="s">
        <v>385</v>
      </c>
      <c s="4" r="B110" t="s">
        <v>429</v>
      </c>
    </row>
    <row spans="1:3" r="111">
      <c s="4" r="A111" t="s">
        <v>430</v>
      </c>
    </row>
    <row spans="1:3" r="112">
      <c s="3" r="A112" t="s">
        <v>365</v>
      </c>
    </row>
    <row spans="1:3" r="113">
      <c s="4" r="A113" t="s">
        <v>431</v>
      </c>
      <c s="7" r="B113" t="n">
        <v>13400</v>
      </c>
    </row>
    <row spans="1:3" r="114">
      <c s="4" r="A114" t="s">
        <v>432</v>
      </c>
    </row>
    <row spans="1:3" r="115">
      <c s="3" r="A115" t="s">
        <v>365</v>
      </c>
    </row>
    <row spans="1:3" r="116">
      <c s="4" r="A116" t="s">
        <v>431</v>
      </c>
      <c s="7" r="B116" t="n">
        <v>20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3</v>
      </c>
      <c s="2" r="B1" t="s">
        <v>1</v>
      </c>
    </row>
    <row spans="1:3" r="2">
      <c s="2" r="B2" t="s">
        <v>2</v>
      </c>
      <c s="2" r="C2" t="s">
        <v>33</v>
      </c>
    </row>
    <row spans="1:3" r="3">
      <c s="3" r="A3" t="s">
        <v>365</v>
      </c>
    </row>
    <row spans="1:3" r="4">
      <c s="4" r="A4" t="s">
        <v>434</v>
      </c>
      <c s="7" r="B4" t="n">
        <v>3434157</v>
      </c>
      <c s="7" r="C4" t="n">
        <v>3430000</v>
      </c>
    </row>
    <row spans="1:3" r="5">
      <c s="4" r="A5" t="s">
        <v>366</v>
      </c>
      <c s="4" r="B5" t="s">
        <v>367</v>
      </c>
      <c s="4" r="C5" t="s">
        <v>368</v>
      </c>
    </row>
    <row spans="1:3" r="6">
      <c s="4" r="A6" t="s">
        <v>435</v>
      </c>
      <c s="4" r="B6" t="s">
        <v>436</v>
      </c>
    </row>
    <row spans="1:3" r="7">
      <c s="4" r="A7" t="s">
        <v>382</v>
      </c>
    </row>
    <row spans="1:3" r="8">
      <c s="3" r="A8" t="s">
        <v>365</v>
      </c>
    </row>
    <row spans="1:3" r="9">
      <c s="4" r="A9" t="s">
        <v>434</v>
      </c>
      <c s="7" r="B9" t="n">
        <v>1238168</v>
      </c>
    </row>
    <row spans="1:3" r="10">
      <c s="4" r="A10" t="s">
        <v>366</v>
      </c>
      <c s="4" r="B10" t="s">
        <v>383</v>
      </c>
    </row>
    <row spans="1:3" r="11">
      <c s="4" r="A11" t="s">
        <v>435</v>
      </c>
      <c s="4" r="B11" t="s">
        <v>437</v>
      </c>
    </row>
    <row spans="1:3" r="12">
      <c s="4" r="A12" t="s">
        <v>397</v>
      </c>
    </row>
    <row spans="1:3" r="13">
      <c s="3" r="A13" t="s">
        <v>365</v>
      </c>
    </row>
    <row spans="1:3" r="14">
      <c s="4" r="A14" t="s">
        <v>398</v>
      </c>
      <c s="7" r="B14" t="n">
        <v>972948</v>
      </c>
    </row>
    <row spans="1:3" r="15">
      <c s="4" r="A15" t="s">
        <v>366</v>
      </c>
      <c s="4" r="B15" t="s">
        <v>378</v>
      </c>
    </row>
    <row spans="1:3" r="16">
      <c s="4" r="A16" t="s">
        <v>435</v>
      </c>
      <c s="4" r="B16" t="s">
        <v>438</v>
      </c>
    </row>
    <row spans="1:3" r="17">
      <c s="4" r="A17" t="s">
        <v>439</v>
      </c>
    </row>
    <row spans="1:3" r="18">
      <c s="3" r="A18" t="s">
        <v>365</v>
      </c>
    </row>
    <row spans="1:3" r="19">
      <c s="4" r="A19" t="s">
        <v>434</v>
      </c>
      <c s="7" r="B19" t="n">
        <v>1022948</v>
      </c>
    </row>
    <row spans="1:3" r="20">
      <c s="4" r="A20" t="s">
        <v>366</v>
      </c>
      <c s="4" r="B20" t="s">
        <v>378</v>
      </c>
    </row>
    <row spans="1:3" r="21">
      <c s="4" r="A21" t="s">
        <v>435</v>
      </c>
      <c s="4" r="B21" t="s">
        <v>440</v>
      </c>
    </row>
    <row spans="1:3" r="22">
      <c s="4" r="A22" t="s">
        <v>441</v>
      </c>
    </row>
    <row spans="1:3" r="23">
      <c s="3" r="A23" t="s">
        <v>365</v>
      </c>
    </row>
    <row spans="1:3" r="24">
      <c s="4" r="A24" t="s">
        <v>434</v>
      </c>
      <c s="7" r="B24" t="n">
        <v>190000</v>
      </c>
    </row>
    <row spans="1:3" r="25">
      <c s="4" r="A25" t="s">
        <v>366</v>
      </c>
      <c s="4" r="B25" t="s">
        <v>394</v>
      </c>
    </row>
    <row spans="1:3" r="26">
      <c s="4" r="A26" t="s">
        <v>435</v>
      </c>
      <c s="4" r="B26" t="s">
        <v>442</v>
      </c>
    </row>
    <row spans="1:3" r="27">
      <c s="4" r="A27" t="s">
        <v>384</v>
      </c>
    </row>
    <row spans="1:3" r="28">
      <c s="3" r="A28" t="s">
        <v>365</v>
      </c>
    </row>
    <row spans="1:3" r="29">
      <c s="4" r="A29" t="s">
        <v>387</v>
      </c>
      <c s="4" r="B29" t="s">
        <v>388</v>
      </c>
    </row>
    <row spans="1:3" r="30">
      <c s="4" r="A30" t="s">
        <v>391</v>
      </c>
      <c s="4" r="B30" t="s">
        <v>392</v>
      </c>
    </row>
    <row spans="1:3" r="31">
      <c s="4" r="A31" t="s">
        <v>389</v>
      </c>
      <c s="7" r="B31" t="n">
        <v>240000</v>
      </c>
    </row>
    <row spans="1:3" r="32">
      <c s="4" r="A32" t="s">
        <v>443</v>
      </c>
    </row>
    <row spans="1:3" r="33">
      <c s="3" r="A33" t="s">
        <v>365</v>
      </c>
    </row>
    <row spans="1:3" r="34">
      <c s="4" r="A34" t="s">
        <v>366</v>
      </c>
      <c s="4" r="B34" t="s">
        <v>371</v>
      </c>
    </row>
    <row spans="1:3" r="35">
      <c s="4" r="A35" t="s">
        <v>435</v>
      </c>
      <c s="4" r="B35" t="s">
        <v>442</v>
      </c>
    </row>
    <row spans="1:3" r="36">
      <c s="4" r="A36" t="s">
        <v>389</v>
      </c>
      <c s="7" r="B36" t="n">
        <v>190000</v>
      </c>
    </row>
    <row spans="1:3" r="37">
      <c s="4" r="A37" t="s">
        <v>395</v>
      </c>
    </row>
    <row spans="1:3" r="38">
      <c s="3" r="A38" t="s">
        <v>365</v>
      </c>
    </row>
    <row spans="1:3" r="39">
      <c s="4" r="A39" t="s">
        <v>366</v>
      </c>
      <c s="4" r="B39" t="s">
        <v>396</v>
      </c>
    </row>
    <row spans="1:3" r="40">
      <c s="4" r="A40" t="s">
        <v>435</v>
      </c>
      <c s="4" r="B40" t="s">
        <v>444</v>
      </c>
    </row>
    <row spans="1:3" r="41">
      <c s="4" r="A41" t="s">
        <v>389</v>
      </c>
      <c s="7" r="B41" t="n">
        <v>50000</v>
      </c>
    </row>
    <row spans="1:3" r="42">
      <c s="4" r="A42" t="s">
        <v>393</v>
      </c>
    </row>
    <row spans="1:3" r="43">
      <c s="3" r="A43" t="s">
        <v>365</v>
      </c>
    </row>
    <row spans="1:3" r="44">
      <c s="4" r="A44" t="s">
        <v>366</v>
      </c>
      <c s="4" r="B44" t="s">
        <v>394</v>
      </c>
    </row>
    <row spans="1:3" r="45">
      <c s="4" r="A45" t="s">
        <v>389</v>
      </c>
      <c s="7" r="B45" t="n">
        <v>190000</v>
      </c>
    </row>
    <row spans="1:3" r="46">
      <c s="4" r="A46" t="s">
        <v>286</v>
      </c>
    </row>
    <row spans="1:3" r="47">
      <c s="3" r="A47" t="s">
        <v>365</v>
      </c>
    </row>
    <row spans="1:3" r="48">
      <c s="4" r="A48" t="s">
        <v>287</v>
      </c>
      <c s="6" r="B48" t="n">
        <v>-19011</v>
      </c>
    </row>
    <row spans="1:3" r="49">
      <c s="4" r="A49" t="s">
        <v>389</v>
      </c>
      <c s="6" r="B49" t="n">
        <v>25220</v>
      </c>
    </row>
    <row spans="1:3" r="50">
      <c s="4" r="A50" t="s">
        <v>399</v>
      </c>
    </row>
    <row spans="1:3" r="51">
      <c s="3" r="A51" t="s">
        <v>365</v>
      </c>
    </row>
    <row spans="1:3" r="52">
      <c s="4" r="A52" t="s">
        <v>434</v>
      </c>
      <c s="7" r="B52" t="n">
        <v>2195989</v>
      </c>
    </row>
    <row spans="1:3" r="53">
      <c s="4" r="A53" t="s">
        <v>366</v>
      </c>
      <c s="4" r="B53" t="s">
        <v>367</v>
      </c>
    </row>
    <row spans="1:3" r="54">
      <c s="4" r="A54" t="s">
        <v>435</v>
      </c>
      <c s="4" r="B54" t="s">
        <v>445</v>
      </c>
    </row>
    <row spans="1:3" r="55">
      <c s="4" r="A55" t="s">
        <v>402</v>
      </c>
    </row>
    <row spans="1:3" r="56">
      <c s="3" r="A56" t="s">
        <v>365</v>
      </c>
    </row>
    <row spans="1:3" r="57">
      <c s="4" r="A57" t="s">
        <v>366</v>
      </c>
      <c s="4" r="B57" t="s">
        <v>403</v>
      </c>
    </row>
    <row spans="1:3" r="58">
      <c s="4" r="A58" t="s">
        <v>405</v>
      </c>
    </row>
    <row spans="1:3" r="59">
      <c s="3" r="A59" t="s">
        <v>365</v>
      </c>
    </row>
    <row spans="1:3" r="60">
      <c s="4" r="A60" t="s">
        <v>366</v>
      </c>
      <c s="4" r="B60" t="s">
        <v>406</v>
      </c>
    </row>
    <row spans="1:3" r="61">
      <c s="4" r="A61" t="s">
        <v>435</v>
      </c>
      <c s="4" r="B61" t="s">
        <v>446</v>
      </c>
    </row>
    <row spans="1:3" r="62">
      <c s="4" r="A62" t="s">
        <v>389</v>
      </c>
      <c s="7" r="B62" t="n">
        <v>205000</v>
      </c>
    </row>
    <row spans="1:3" r="63">
      <c s="4" r="A63" t="s">
        <v>411</v>
      </c>
    </row>
    <row spans="1:3" r="64">
      <c s="3" r="A64" t="s">
        <v>365</v>
      </c>
    </row>
    <row spans="1:3" r="65">
      <c s="4" r="A65" t="s">
        <v>389</v>
      </c>
      <c s="7" r="B65" t="n">
        <v>205000</v>
      </c>
    </row>
    <row spans="1:3" r="66">
      <c s="4" r="A66" t="s">
        <v>412</v>
      </c>
    </row>
    <row spans="1:3" r="67">
      <c s="3" r="A67" t="s">
        <v>365</v>
      </c>
    </row>
    <row spans="1:3" r="68">
      <c s="4" r="A68" t="s">
        <v>366</v>
      </c>
      <c s="4" r="B68" t="s">
        <v>413</v>
      </c>
    </row>
    <row spans="1:3" r="69">
      <c s="4" r="A69" t="s">
        <v>435</v>
      </c>
      <c s="4" r="B69" t="s">
        <v>447</v>
      </c>
    </row>
    <row spans="1:3" r="70">
      <c s="4" r="A70" t="s">
        <v>287</v>
      </c>
      <c s="7" r="B70" t="n">
        <v>550000</v>
      </c>
    </row>
    <row spans="1:3" r="71">
      <c s="4" r="A71" t="s">
        <v>448</v>
      </c>
    </row>
    <row spans="1:3" r="72">
      <c s="3" r="A72" t="s">
        <v>365</v>
      </c>
    </row>
    <row spans="1:3" r="73">
      <c s="4" r="A73" t="s">
        <v>366</v>
      </c>
      <c s="4" r="B73" t="s">
        <v>449</v>
      </c>
    </row>
    <row spans="1:3" r="74">
      <c s="4" r="A74" t="s">
        <v>435</v>
      </c>
      <c s="4" r="B74" t="s">
        <v>450</v>
      </c>
    </row>
    <row spans="1:3" r="75">
      <c s="4" r="A75" t="s">
        <v>287</v>
      </c>
      <c s="7" r="B75" t="n">
        <v>1460000</v>
      </c>
    </row>
    <row spans="1:3" r="76">
      <c s="4" r="A76" t="s">
        <v>422</v>
      </c>
    </row>
    <row spans="1:3" r="77">
      <c s="3" r="A77" t="s">
        <v>365</v>
      </c>
    </row>
    <row spans="1:3" r="78">
      <c s="4" r="A78" t="s">
        <v>415</v>
      </c>
      <c s="10" r="B78" t="n">
        <v>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80</v>
      </c>
      <c s="2" r="B1" t="s">
        <v>2</v>
      </c>
      <c s="2" r="C1" t="s">
        <v>33</v>
      </c>
    </row>
    <row spans="1:3" r="2">
      <c s="4" r="A2" t="s">
        <v>81</v>
      </c>
      <c s="6" r="B2" t="n">
        <v>75542583</v>
      </c>
    </row>
    <row spans="1:3" r="3">
      <c s="4" r="A3" t="s">
        <v>82</v>
      </c>
      <c s="6" r="B3" t="n">
        <v>75542583</v>
      </c>
    </row>
    <row spans="1:3" r="4">
      <c s="4" r="A4" t="s">
        <v>83</v>
      </c>
      <c s="6" r="B4" t="n">
        <v>4143203</v>
      </c>
    </row>
    <row spans="1:3" r="5">
      <c s="4" r="A5" t="s">
        <v>84</v>
      </c>
    </row>
    <row spans="1:3" r="6">
      <c s="4" r="A6" t="s">
        <v>85</v>
      </c>
      <c s="8" r="B6" t="n">
        <v>0.01</v>
      </c>
      <c s="8" r="C6" t="n">
        <v>0.01</v>
      </c>
    </row>
    <row spans="1:3" r="7">
      <c s="4" r="A7" t="s">
        <v>86</v>
      </c>
      <c s="6" r="B7" t="n">
        <v>100000000</v>
      </c>
      <c s="6" r="C7" t="n">
        <v>100000000</v>
      </c>
    </row>
    <row spans="1:3" r="8">
      <c s="4" r="A8" t="s">
        <v>87</v>
      </c>
      <c s="6" r="B8" t="n">
        <v>75542583</v>
      </c>
      <c s="6" r="C8" t="n">
        <v>75408571</v>
      </c>
    </row>
    <row spans="1:3" r="9">
      <c s="4" r="A9" t="s">
        <v>81</v>
      </c>
      <c s="6" r="B9" t="n">
        <v>75542583</v>
      </c>
      <c s="6" r="C9" t="n">
        <v>75408571</v>
      </c>
    </row>
    <row spans="1:3" r="10">
      <c s="4" r="A10" t="s">
        <v>29</v>
      </c>
    </row>
    <row spans="1:3" r="11">
      <c s="4" r="A11" t="s">
        <v>82</v>
      </c>
      <c s="6" r="B11" t="n">
        <v>75542583</v>
      </c>
      <c s="6" r="C11" t="n">
        <v>75408571</v>
      </c>
    </row>
    <row spans="1:3" r="12">
      <c s="4" r="A12" t="s">
        <v>83</v>
      </c>
      <c s="6" r="B12" t="n">
        <v>4143203</v>
      </c>
      <c s="6" r="C12" t="n">
        <v>41629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r="A1" t="s">
        <v>451</v>
      </c>
      <c s="2" r="B1" t="s">
        <v>89</v>
      </c>
      <c s="2" r="D1" t="s">
        <v>1</v>
      </c>
    </row>
    <row spans="1:5" r="2">
      <c s="2" r="B2" t="s">
        <v>452</v>
      </c>
      <c s="2" r="C2" t="s">
        <v>453</v>
      </c>
      <c s="2" r="D2" t="s">
        <v>452</v>
      </c>
      <c s="2" r="E2" t="s">
        <v>453</v>
      </c>
    </row>
    <row spans="1:5" r="3">
      <c s="4" r="A3" t="s">
        <v>454</v>
      </c>
    </row>
    <row spans="1:5" r="4">
      <c s="3" r="A4" t="s">
        <v>455</v>
      </c>
    </row>
    <row spans="1:5" r="5">
      <c s="4" r="A5" t="s">
        <v>456</v>
      </c>
      <c s="7" r="B5" t="n">
        <v>9600000</v>
      </c>
      <c s="7" r="D5" t="n">
        <v>9600000</v>
      </c>
    </row>
    <row spans="1:5" r="6">
      <c s="4" r="A6" t="s">
        <v>457</v>
      </c>
    </row>
    <row spans="1:5" r="7">
      <c s="3" r="A7" t="s">
        <v>455</v>
      </c>
    </row>
    <row spans="1:5" r="8">
      <c s="4" r="A8" t="s">
        <v>456</v>
      </c>
      <c s="6" r="B8" t="n">
        <v>9600000</v>
      </c>
      <c s="6" r="D8" t="n">
        <v>9600000</v>
      </c>
    </row>
    <row spans="1:5" r="9">
      <c s="4" r="A9" t="s">
        <v>458</v>
      </c>
    </row>
    <row spans="1:5" r="10">
      <c s="3" r="A10" t="s">
        <v>455</v>
      </c>
    </row>
    <row spans="1:5" r="11">
      <c s="4" r="A11" t="s">
        <v>459</v>
      </c>
      <c s="7" r="B11" t="n">
        <v>9000000</v>
      </c>
      <c s="7" r="D11" t="n">
        <v>9000000</v>
      </c>
    </row>
    <row spans="1:5" r="12">
      <c s="4" r="A12" t="s">
        <v>460</v>
      </c>
    </row>
    <row spans="1:5" r="13">
      <c s="3" r="A13" t="s">
        <v>455</v>
      </c>
    </row>
    <row spans="1:5" r="14">
      <c s="4" r="A14" t="s">
        <v>461</v>
      </c>
      <c s="6" r="B14" t="n">
        <v>3</v>
      </c>
      <c s="6" r="D14" t="n">
        <v>3</v>
      </c>
    </row>
    <row spans="1:5" r="15">
      <c s="4" r="A15" t="s">
        <v>462</v>
      </c>
      <c s="7" r="B15" t="n">
        <v>75000000</v>
      </c>
      <c s="7" r="D15" t="n">
        <v>75000000</v>
      </c>
    </row>
    <row spans="1:5" r="16">
      <c s="4" r="A16" t="s">
        <v>463</v>
      </c>
    </row>
    <row spans="1:5" r="17">
      <c s="3" r="A17" t="s">
        <v>455</v>
      </c>
    </row>
    <row spans="1:5" r="18">
      <c s="4" r="A18" t="s">
        <v>461</v>
      </c>
      <c s="6" r="B18" t="n">
        <v>7</v>
      </c>
      <c s="6" r="D18" t="n">
        <v>7</v>
      </c>
    </row>
    <row spans="1:5" r="19">
      <c s="4" r="A19" t="s">
        <v>462</v>
      </c>
      <c s="7" r="B19" t="n">
        <v>550000000</v>
      </c>
      <c s="7" r="D19" t="n">
        <v>550000000</v>
      </c>
    </row>
    <row spans="1:5" r="20">
      <c s="4" r="A20" t="s">
        <v>464</v>
      </c>
    </row>
    <row spans="1:5" r="21">
      <c s="3" r="A21" t="s">
        <v>455</v>
      </c>
    </row>
    <row spans="1:5" r="22">
      <c s="4" r="A22" t="s">
        <v>465</v>
      </c>
      <c s="7" r="B22" t="n">
        <v>96000</v>
      </c>
      <c s="7" r="C22" t="n">
        <v>-44000</v>
      </c>
      <c s="6" r="D22" t="n">
        <v>-67000</v>
      </c>
      <c s="7" r="E22" t="n">
        <v>-117000</v>
      </c>
    </row>
    <row spans="1:5" r="23">
      <c s="4" r="A23" t="s">
        <v>466</v>
      </c>
      <c s="7" r="D23" t="n">
        <v>2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33</v>
      </c>
    </row>
    <row spans="1:3" r="2">
      <c s="3" r="A2" t="s">
        <v>468</v>
      </c>
    </row>
    <row spans="1:3" r="3">
      <c s="4" r="A3" t="s">
        <v>469</v>
      </c>
      <c s="7" r="B3" t="n">
        <v>0</v>
      </c>
      <c s="7" r="C3" t="n">
        <v>6000</v>
      </c>
    </row>
    <row spans="1:3" r="4">
      <c s="4" r="A4" t="s">
        <v>470</v>
      </c>
      <c s="7" r="B4" t="n">
        <v>8950000</v>
      </c>
      <c s="7" r="C4" t="n">
        <v>1035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1</v>
      </c>
      <c s="2" r="B1" t="s">
        <v>89</v>
      </c>
      <c s="2" r="D1" t="s">
        <v>1</v>
      </c>
    </row>
    <row spans="1:5" r="2">
      <c s="2" r="B2" t="s">
        <v>2</v>
      </c>
      <c s="2" r="C2" t="s">
        <v>90</v>
      </c>
      <c s="2" r="D2" t="s">
        <v>2</v>
      </c>
      <c s="2" r="E2" t="s">
        <v>90</v>
      </c>
    </row>
    <row spans="1:5" r="3">
      <c s="4" r="A3" t="s">
        <v>464</v>
      </c>
    </row>
    <row spans="1:5" r="4">
      <c s="3" r="A4" t="s">
        <v>472</v>
      </c>
    </row>
    <row spans="1:5" r="5">
      <c s="4" r="A5" t="s">
        <v>465</v>
      </c>
      <c s="7" r="B5" t="n">
        <v>-96000</v>
      </c>
      <c s="7" r="C5" t="n">
        <v>44000</v>
      </c>
      <c s="7" r="D5" t="n">
        <v>67000</v>
      </c>
      <c s="7" r="E5" t="n">
        <v>117000</v>
      </c>
    </row>
    <row spans="1:5" r="6">
      <c s="4" r="A6" t="s">
        <v>473</v>
      </c>
      <c s="6" r="B6" t="n">
        <v>-1042000</v>
      </c>
      <c s="6" r="C6" t="n">
        <v>-1607000</v>
      </c>
      <c s="6" r="D6" t="n">
        <v>3359000</v>
      </c>
      <c s="6" r="E6" t="n">
        <v>5590000</v>
      </c>
    </row>
    <row spans="1:5" r="7">
      <c s="4" r="A7" t="s">
        <v>474</v>
      </c>
      <c s="6" r="B7" t="n">
        <v>96000</v>
      </c>
      <c s="6" r="C7" t="n">
        <v>-44000</v>
      </c>
      <c s="6" r="D7" t="n">
        <v>-67000</v>
      </c>
      <c s="6" r="E7" t="n">
        <v>-117000</v>
      </c>
    </row>
    <row spans="1:5" r="8">
      <c s="4" r="A8" t="s">
        <v>475</v>
      </c>
    </row>
    <row spans="1:5" r="9">
      <c s="3" r="A9" t="s">
        <v>472</v>
      </c>
    </row>
    <row spans="1:5" r="10">
      <c s="4" r="A10" t="s">
        <v>476</v>
      </c>
      <c s="6" r="B10" t="n">
        <v>1179000</v>
      </c>
      <c s="6" r="C10" t="n">
        <v>-9269000</v>
      </c>
      <c s="6" r="D10" t="n">
        <v>-3840000</v>
      </c>
      <c s="6" r="E10" t="n">
        <v>-11812000</v>
      </c>
    </row>
    <row spans="1:5" r="11">
      <c s="4" r="A11" t="s">
        <v>477</v>
      </c>
    </row>
    <row spans="1:5" r="12">
      <c s="3" r="A12" t="s">
        <v>472</v>
      </c>
    </row>
    <row spans="1:5" r="13">
      <c s="4" r="A13" t="s">
        <v>478</v>
      </c>
      <c s="7" r="B13" t="n">
        <v>0</v>
      </c>
      <c s="7" r="C13" t="n">
        <v>0</v>
      </c>
      <c s="7" r="D13" t="n">
        <v>0</v>
      </c>
      <c s="7" r="E13" t="n">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9</v>
      </c>
      <c s="2" r="B1" t="s">
        <v>89</v>
      </c>
      <c s="2" r="D1" t="s">
        <v>1</v>
      </c>
    </row>
    <row spans="1:5" r="2">
      <c s="2" r="B2" t="s">
        <v>2</v>
      </c>
      <c s="2" r="C2" t="s">
        <v>90</v>
      </c>
      <c s="2" r="D2" t="s">
        <v>2</v>
      </c>
      <c s="2" r="E2" t="s">
        <v>90</v>
      </c>
    </row>
    <row spans="1:5" r="3">
      <c s="3" r="A3" t="s">
        <v>480</v>
      </c>
    </row>
    <row spans="1:5" r="4">
      <c s="4" r="A4" t="s">
        <v>323</v>
      </c>
      <c s="7" r="D4" t="n">
        <v>-1589</v>
      </c>
      <c s="7" r="E4" t="n">
        <v>-412</v>
      </c>
    </row>
    <row spans="1:5" r="5">
      <c s="4" r="A5" t="s">
        <v>476</v>
      </c>
      <c s="6" r="D5" t="n">
        <v>-3840</v>
      </c>
      <c s="6" r="E5" t="n">
        <v>-11812</v>
      </c>
    </row>
    <row spans="1:5" r="6">
      <c s="4" r="A6" t="s">
        <v>130</v>
      </c>
      <c s="7" r="B6" t="n">
        <v>1042</v>
      </c>
      <c s="7" r="C6" t="n">
        <v>1607</v>
      </c>
      <c s="6" r="D6" t="n">
        <v>3359</v>
      </c>
      <c s="6" r="E6" t="n">
        <v>5590</v>
      </c>
    </row>
    <row spans="1:5" r="7">
      <c s="4" r="A7" t="s">
        <v>481</v>
      </c>
      <c s="6" r="D7" t="n">
        <v>25</v>
      </c>
      <c s="6" r="E7" t="n">
        <v>328</v>
      </c>
    </row>
    <row spans="1:5" r="8">
      <c s="4" r="A8" t="s">
        <v>482</v>
      </c>
      <c s="6" r="D8" t="n">
        <v>-456</v>
      </c>
      <c s="6" r="E8" t="n">
        <v>-5894</v>
      </c>
    </row>
    <row spans="1:5" r="9">
      <c s="4" r="A9" t="s">
        <v>328</v>
      </c>
      <c s="7" r="B9" t="n">
        <v>-2045</v>
      </c>
      <c s="7" r="C9" t="n">
        <v>-6306</v>
      </c>
      <c s="7" r="D9" t="n">
        <v>-2045</v>
      </c>
      <c s="7" r="E9" t="n">
        <v>-6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33</v>
      </c>
    </row>
    <row spans="1:3" r="3">
      <c s="4" r="A3" t="s">
        <v>484</v>
      </c>
    </row>
    <row spans="1:3" r="4">
      <c s="3" r="A4" t="s">
        <v>485</v>
      </c>
    </row>
    <row spans="1:3" r="5">
      <c s="4" r="A5" t="s">
        <v>486</v>
      </c>
      <c s="7" r="B5" t="n">
        <v>2680</v>
      </c>
      <c s="7" r="C5" t="n">
        <v>2710</v>
      </c>
    </row>
    <row spans="1:3" r="6">
      <c s="4" r="A6" t="s">
        <v>487</v>
      </c>
      <c s="6" r="B6" t="n">
        <v>2490</v>
      </c>
      <c s="6" r="C6" t="n">
        <v>2610</v>
      </c>
    </row>
    <row spans="1:3" r="7">
      <c s="4" r="A7" t="s">
        <v>488</v>
      </c>
    </row>
    <row spans="1:3" r="8">
      <c s="3" r="A8" t="s">
        <v>485</v>
      </c>
    </row>
    <row spans="1:3" r="9">
      <c s="4" r="A9" t="s">
        <v>486</v>
      </c>
      <c s="10" r="B9" t="n">
        <v>934.8</v>
      </c>
      <c s="10" r="C9" t="n">
        <v>817.7</v>
      </c>
    </row>
    <row spans="1:3" r="10">
      <c s="4" r="A10" t="s">
        <v>487</v>
      </c>
      <c s="7" r="B10" t="n">
        <v>945</v>
      </c>
      <c s="7" r="C10" t="n">
        <v>815</v>
      </c>
    </row>
    <row spans="1:3" r="11">
      <c s="4" r="A11" t="s">
        <v>489</v>
      </c>
    </row>
    <row spans="1:3" r="12">
      <c s="3" r="A12" t="s">
        <v>485</v>
      </c>
    </row>
    <row spans="1:3" r="13">
      <c s="4" r="A13" t="s">
        <v>391</v>
      </c>
      <c s="4" r="B13" t="s">
        <v>490</v>
      </c>
    </row>
    <row spans="1:3" r="14">
      <c s="4" r="A14" t="s">
        <v>491</v>
      </c>
    </row>
    <row spans="1:3" r="15">
      <c s="3" r="A15" t="s">
        <v>485</v>
      </c>
    </row>
    <row spans="1:3" r="16">
      <c s="4" r="A16" t="s">
        <v>391</v>
      </c>
      <c s="4" r="B16"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33</v>
      </c>
    </row>
    <row spans="1:3" r="2">
      <c s="3" r="A2" t="s">
        <v>485</v>
      </c>
    </row>
    <row spans="1:3" r="3">
      <c s="4" r="A3" t="s">
        <v>493</v>
      </c>
      <c s="7" r="B3" t="n">
        <v>0</v>
      </c>
      <c s="7" r="C3" t="n">
        <v>6</v>
      </c>
    </row>
    <row spans="1:3" r="4">
      <c s="4" r="A4" t="s">
        <v>494</v>
      </c>
      <c s="6" r="B4" t="n">
        <v>8950</v>
      </c>
      <c s="6" r="C4" t="n">
        <v>10358</v>
      </c>
    </row>
    <row spans="1:3" r="5">
      <c s="4" r="A5" t="s">
        <v>495</v>
      </c>
    </row>
    <row spans="1:3" r="6">
      <c s="3" r="A6" t="s">
        <v>485</v>
      </c>
    </row>
    <row spans="1:3" r="7">
      <c s="4" r="A7" t="s">
        <v>493</v>
      </c>
      <c s="6" r="B7" t="n">
        <v>0</v>
      </c>
      <c s="6" r="C7" t="n">
        <v>0</v>
      </c>
    </row>
    <row spans="1:3" r="8">
      <c s="4" r="A8" t="s">
        <v>494</v>
      </c>
      <c s="6" r="B8" t="n">
        <v>0</v>
      </c>
      <c s="6" r="C8" t="n">
        <v>0</v>
      </c>
    </row>
    <row spans="1:3" r="9">
      <c s="4" r="A9" t="s">
        <v>496</v>
      </c>
    </row>
    <row spans="1:3" r="10">
      <c s="3" r="A10" t="s">
        <v>485</v>
      </c>
    </row>
    <row spans="1:3" r="11">
      <c s="4" r="A11" t="s">
        <v>493</v>
      </c>
      <c s="6" r="B11" t="n">
        <v>0</v>
      </c>
      <c s="6" r="C11" t="n">
        <v>6</v>
      </c>
    </row>
    <row spans="1:3" r="12">
      <c s="4" r="A12" t="s">
        <v>494</v>
      </c>
      <c s="6" r="B12" t="n">
        <v>8950</v>
      </c>
      <c s="6" r="C12" t="n">
        <v>10358</v>
      </c>
    </row>
    <row spans="1:3" r="13">
      <c s="4" r="A13" t="s">
        <v>497</v>
      </c>
    </row>
    <row spans="1:3" r="14">
      <c s="3" r="A14" t="s">
        <v>485</v>
      </c>
    </row>
    <row spans="1:3" r="15">
      <c s="4" r="A15" t="s">
        <v>493</v>
      </c>
      <c s="6" r="B15" t="n">
        <v>0</v>
      </c>
      <c s="6" r="C15" t="n">
        <v>0</v>
      </c>
    </row>
    <row spans="1:3" r="16">
      <c s="4" r="A16" t="s">
        <v>494</v>
      </c>
      <c s="7" r="B16" t="n">
        <v>0</v>
      </c>
      <c s="7" r="C1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8</v>
      </c>
      <c s="2" r="B1" t="s">
        <v>1</v>
      </c>
    </row>
    <row spans="1:4" r="2">
      <c s="2" r="B2" t="s">
        <v>2</v>
      </c>
      <c s="2" r="C2" t="s">
        <v>90</v>
      </c>
      <c s="2" r="D2" t="s">
        <v>33</v>
      </c>
    </row>
    <row spans="1:4" r="3">
      <c s="3" r="A3" t="s">
        <v>499</v>
      </c>
    </row>
    <row spans="1:4" r="4">
      <c s="4" r="A4" t="s">
        <v>81</v>
      </c>
      <c s="6" r="B4" t="n">
        <v>75542583</v>
      </c>
      <c s="6" r="C4" t="n">
        <v>75379381</v>
      </c>
    </row>
    <row spans="1:4" r="5">
      <c s="4" r="A5" t="s">
        <v>500</v>
      </c>
      <c s="6" r="B5" t="n">
        <v>79685786</v>
      </c>
      <c s="6" r="C5" t="n">
        <v>79564446</v>
      </c>
    </row>
    <row spans="1:4" r="6">
      <c s="4" r="A6" t="s">
        <v>501</v>
      </c>
      <c s="6" r="B6" t="n">
        <v>19727</v>
      </c>
      <c s="6" r="C6" t="n">
        <v>11914</v>
      </c>
    </row>
    <row spans="1:4" r="7">
      <c s="4" r="A7" t="s">
        <v>339</v>
      </c>
    </row>
    <row spans="1:4" r="8">
      <c s="3" r="A8" t="s">
        <v>499</v>
      </c>
    </row>
    <row spans="1:4" r="9">
      <c s="4" r="A9" t="s">
        <v>502</v>
      </c>
      <c s="6" r="B9" t="n">
        <v>4143203</v>
      </c>
      <c s="6" r="C9" t="n">
        <v>4185065</v>
      </c>
    </row>
    <row spans="1:4" r="10">
      <c s="4" r="A10" t="s">
        <v>84</v>
      </c>
    </row>
    <row spans="1:4" r="11">
      <c s="3" r="A11" t="s">
        <v>499</v>
      </c>
    </row>
    <row spans="1:4" r="12">
      <c s="4" r="A12" t="s">
        <v>81</v>
      </c>
      <c s="6" r="B12" t="n">
        <v>75542583</v>
      </c>
      <c s="6" r="D12" t="n">
        <v>75408571</v>
      </c>
    </row>
    <row spans="1:4" r="13">
      <c s="4" r="A13" t="s">
        <v>166</v>
      </c>
      <c s="7" r="B13" t="n">
        <v>0</v>
      </c>
      <c s="7" r="C13" t="n">
        <v>420</v>
      </c>
    </row>
    <row spans="1:4" r="14">
      <c s="4" r="A14" t="s">
        <v>503</v>
      </c>
    </row>
    <row spans="1:4" r="15">
      <c s="3" r="A15" t="s">
        <v>499</v>
      </c>
    </row>
    <row spans="1:4" r="16">
      <c s="4" r="A16" t="s">
        <v>504</v>
      </c>
      <c s="6" r="B16" t="n">
        <v>39084</v>
      </c>
      <c s="6" r="C16" t="n">
        <v>58112</v>
      </c>
    </row>
    <row spans="1:4" r="17">
      <c s="4" r="A17" t="s">
        <v>505</v>
      </c>
    </row>
    <row spans="1:4" r="18">
      <c s="3" r="A18" t="s">
        <v>499</v>
      </c>
    </row>
    <row spans="1:4" r="19">
      <c s="4" r="A19" t="s">
        <v>506</v>
      </c>
      <c s="6" r="B19" t="n">
        <v>0</v>
      </c>
      <c s="6" r="C19" t="n">
        <v>7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90</v>
      </c>
      <c s="2" r="C2" t="s">
        <v>2</v>
      </c>
    </row>
    <row spans="1:3" r="3">
      <c s="3" r="A3" t="s">
        <v>508</v>
      </c>
    </row>
    <row spans="1:3" r="4">
      <c s="4" r="A4" t="s">
        <v>509</v>
      </c>
      <c s="6" r="B4" t="n">
        <v>79564446</v>
      </c>
      <c s="6" r="C4" t="n">
        <v>79685786</v>
      </c>
    </row>
    <row spans="1:3" r="5">
      <c s="4" r="A5" t="s">
        <v>82</v>
      </c>
      <c s="6" r="B5" t="n">
        <v>75379381</v>
      </c>
      <c s="6" r="C5" t="n">
        <v>75542583</v>
      </c>
    </row>
    <row spans="1:3" r="6">
      <c s="4" r="A6" t="s">
        <v>271</v>
      </c>
      <c s="4" r="C6" t="s">
        <v>272</v>
      </c>
    </row>
    <row spans="1:3" r="7">
      <c s="4" r="A7" t="s">
        <v>510</v>
      </c>
      <c s="4" r="B7" t="s">
        <v>511</v>
      </c>
    </row>
    <row spans="1:3" r="8">
      <c s="4" r="A8" t="s">
        <v>83</v>
      </c>
      <c s="6" r="B8" t="n">
        <v>4185065</v>
      </c>
      <c s="6" r="C8" t="n">
        <v>4143203</v>
      </c>
    </row>
    <row spans="1:3" r="9">
      <c s="4" r="A9" t="s">
        <v>339</v>
      </c>
    </row>
    <row spans="1:3" r="10">
      <c s="3" r="A10" t="s">
        <v>508</v>
      </c>
    </row>
    <row spans="1:3" r="11">
      <c s="4" r="A11" t="s">
        <v>502</v>
      </c>
      <c s="6" r="B11" t="n">
        <v>4185065</v>
      </c>
      <c s="6" r="C11" t="n">
        <v>4143203</v>
      </c>
    </row>
    <row spans="1:3" r="12">
      <c s="4" r="A12" t="s">
        <v>76</v>
      </c>
      <c s="11" r="B12" t="n">
        <v>342.6</v>
      </c>
      <c s="11" r="C12" t="n">
        <v>389.4</v>
      </c>
    </row>
    <row spans="1:3" r="13">
      <c s="4" r="A13" t="s">
        <v>512</v>
      </c>
      <c s="8" r="B13" t="n">
        <v>81.87</v>
      </c>
      <c s="8" r="C13" t="n">
        <v>93.98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35"/>
    <col customWidth="1" max="3" min="3" width="21"/>
  </cols>
  <sheetData>
    <row spans="1:3" r="1">
      <c s="1" r="A1" t="s">
        <v>513</v>
      </c>
      <c s="2" r="B1" t="s">
        <v>514</v>
      </c>
      <c s="2" r="C1" t="s">
        <v>515</v>
      </c>
    </row>
    <row spans="1:3" r="2">
      <c s="3" r="A2" t="s">
        <v>516</v>
      </c>
    </row>
    <row spans="1:3" r="3">
      <c s="4" r="A3" t="s">
        <v>517</v>
      </c>
      <c s="6" r="B3" t="n">
        <v>79170</v>
      </c>
    </row>
    <row spans="1:3" r="4">
      <c s="4" r="A4" t="s">
        <v>518</v>
      </c>
      <c s="11" r="B4" t="n">
        <v>9.5</v>
      </c>
      <c s="11" r="C4" t="n">
        <v>1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38"/>
  </cols>
  <sheetData>
    <row spans="1:2" r="1">
      <c s="1" r="A1" t="s">
        <v>519</v>
      </c>
      <c s="2" r="B1" t="s">
        <v>1</v>
      </c>
    </row>
    <row spans="1:2" r="2">
      <c s="2" r="B2" t="s">
        <v>520</v>
      </c>
    </row>
    <row spans="1:2" r="3">
      <c s="3" r="A3" t="s">
        <v>521</v>
      </c>
    </row>
    <row spans="1:2" r="4">
      <c s="4" r="A4" t="s">
        <v>268</v>
      </c>
      <c s="6" r="B4" t="n">
        <v>251</v>
      </c>
    </row>
    <row spans="1:2" r="5">
      <c s="4" r="A5" t="s">
        <v>270</v>
      </c>
      <c s="6" r="B5" t="n">
        <v>15</v>
      </c>
    </row>
    <row spans="1:2" r="6">
      <c s="4" r="A6" t="s">
        <v>522</v>
      </c>
      <c s="4" r="B6" t="s">
        <v>523</v>
      </c>
    </row>
    <row spans="1:2" r="7">
      <c s="4" r="A7" t="s">
        <v>524</v>
      </c>
      <c s="4" r="B7" t="s">
        <v>525</v>
      </c>
    </row>
    <row spans="1:2" r="8">
      <c s="4" r="A8" t="s">
        <v>526</v>
      </c>
      <c s="4" r="B8" t="s">
        <v>392</v>
      </c>
    </row>
    <row spans="1:2" r="9">
      <c s="4" r="A9" t="s">
        <v>527</v>
      </c>
    </row>
    <row spans="1:2" r="10">
      <c s="3" r="A10" t="s">
        <v>521</v>
      </c>
    </row>
    <row spans="1:2" r="11">
      <c s="4" r="A11" t="s">
        <v>528</v>
      </c>
      <c s="6" r="B11" t="n">
        <v>1</v>
      </c>
    </row>
    <row spans="1:2" r="12">
      <c s="4" r="A12" t="s">
        <v>529</v>
      </c>
      <c s="4" r="B12" t="s">
        <v>371</v>
      </c>
    </row>
    <row spans="1:2" r="13">
      <c s="4" r="A13" t="s">
        <v>522</v>
      </c>
      <c s="4" r="B13" t="s">
        <v>523</v>
      </c>
    </row>
    <row spans="1:2" r="14">
      <c s="4" r="A14" t="s">
        <v>530</v>
      </c>
    </row>
    <row spans="1:2" r="15">
      <c s="3" r="A15" t="s">
        <v>521</v>
      </c>
    </row>
    <row spans="1:2" r="16">
      <c s="4" r="A16" t="s">
        <v>528</v>
      </c>
      <c s="6" r="B16" t="n">
        <v>1</v>
      </c>
    </row>
    <row spans="1:2" r="17">
      <c s="4" r="A17" t="s">
        <v>529</v>
      </c>
      <c s="4" r="B17" t="s">
        <v>371</v>
      </c>
    </row>
    <row spans="1:2" r="18">
      <c s="4" r="A18" t="s">
        <v>522</v>
      </c>
      <c s="4" r="B18" t="s">
        <v>523</v>
      </c>
    </row>
    <row spans="1:2" r="19">
      <c s="4" r="A19" t="s">
        <v>531</v>
      </c>
    </row>
    <row spans="1:2" r="20">
      <c s="3" r="A20" t="s">
        <v>521</v>
      </c>
    </row>
    <row spans="1:2" r="21">
      <c s="4" r="A21" t="s">
        <v>529</v>
      </c>
      <c s="4" r="B21"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89</v>
      </c>
      <c s="2" r="D1" t="s">
        <v>1</v>
      </c>
    </row>
    <row spans="1:5" r="2">
      <c s="2" r="B2" t="s">
        <v>2</v>
      </c>
      <c s="2" r="C2" t="s">
        <v>90</v>
      </c>
      <c s="2" r="D2" t="s">
        <v>2</v>
      </c>
      <c s="2" r="E2" t="s">
        <v>90</v>
      </c>
    </row>
    <row spans="1:5" r="3">
      <c s="4" r="A3" t="s">
        <v>84</v>
      </c>
    </row>
    <row spans="1:5" r="4">
      <c s="3" r="A4" t="s">
        <v>91</v>
      </c>
    </row>
    <row spans="1:5" r="5">
      <c s="4" r="A5" t="s">
        <v>92</v>
      </c>
      <c s="7" r="B5" t="n">
        <v>254161</v>
      </c>
      <c s="7" r="C5" t="n">
        <v>239670</v>
      </c>
      <c s="7" r="D5" t="n">
        <v>749153</v>
      </c>
      <c s="7" r="E5" t="n">
        <v>710775</v>
      </c>
    </row>
    <row spans="1:5" r="6">
      <c s="4" r="A6" t="s">
        <v>93</v>
      </c>
      <c s="6" r="B6" t="n">
        <v>22737</v>
      </c>
      <c s="6" r="C6" t="n">
        <v>22328</v>
      </c>
      <c s="6" r="D6" t="n">
        <v>68997</v>
      </c>
      <c s="6" r="E6" t="n">
        <v>68666</v>
      </c>
    </row>
    <row spans="1:5" r="7">
      <c s="4" r="A7" t="s">
        <v>94</v>
      </c>
      <c s="6" r="B7" t="n">
        <v>276898</v>
      </c>
      <c s="6" r="C7" t="n">
        <v>261998</v>
      </c>
      <c s="6" r="D7" t="n">
        <v>818150</v>
      </c>
      <c s="6" r="E7" t="n">
        <v>779441</v>
      </c>
    </row>
    <row spans="1:5" r="8">
      <c s="3" r="A8" t="s">
        <v>95</v>
      </c>
    </row>
    <row spans="1:5" r="9">
      <c s="4" r="A9" t="s">
        <v>96</v>
      </c>
      <c s="6" r="B9" t="n">
        <v>27236</v>
      </c>
      <c s="6" r="C9" t="n">
        <v>26500</v>
      </c>
      <c s="6" r="D9" t="n">
        <v>78290</v>
      </c>
      <c s="6" r="E9" t="n">
        <v>78033</v>
      </c>
    </row>
    <row spans="1:5" r="10">
      <c s="4" r="A10" t="s">
        <v>97</v>
      </c>
      <c s="6" r="B10" t="n">
        <v>9377</v>
      </c>
      <c s="6" r="C10" t="n">
        <v>8793</v>
      </c>
      <c s="6" r="D10" t="n">
        <v>23156</v>
      </c>
      <c s="6" r="E10" t="n">
        <v>23195</v>
      </c>
    </row>
    <row spans="1:5" r="11">
      <c s="4" r="A11" t="s">
        <v>98</v>
      </c>
      <c s="6" r="B11" t="n">
        <v>34282</v>
      </c>
      <c s="6" r="C11" t="n">
        <v>31699</v>
      </c>
      <c s="6" r="D11" t="n">
        <v>104182</v>
      </c>
      <c s="6" r="E11" t="n">
        <v>97824</v>
      </c>
    </row>
    <row spans="1:5" r="12">
      <c s="4" r="A12" t="s">
        <v>99</v>
      </c>
      <c s="6" r="B12" t="n">
        <v>24690</v>
      </c>
      <c s="6" r="C12" t="n">
        <v>23769</v>
      </c>
      <c s="6" r="D12" t="n">
        <v>69070</v>
      </c>
      <c s="6" r="E12" t="n">
        <v>67442</v>
      </c>
    </row>
    <row spans="1:5" r="13">
      <c s="4" r="A13" t="s">
        <v>100</v>
      </c>
      <c s="6" r="B13" t="n">
        <v>4021</v>
      </c>
      <c s="6" r="C13" t="n">
        <v>3900</v>
      </c>
      <c s="6" r="D13" t="n">
        <v>15016</v>
      </c>
      <c s="6" r="E13" t="n">
        <v>15032</v>
      </c>
    </row>
    <row spans="1:5" r="14">
      <c s="4" r="A14" t="s">
        <v>101</v>
      </c>
      <c s="6" r="B14" t="n">
        <v>7040</v>
      </c>
      <c s="6" r="C14" t="n">
        <v>6938</v>
      </c>
      <c s="6" r="D14" t="n">
        <v>20768</v>
      </c>
      <c s="6" r="E14" t="n">
        <v>21577</v>
      </c>
    </row>
    <row spans="1:5" r="15">
      <c s="4" r="A15" t="s">
        <v>102</v>
      </c>
      <c s="6" r="B15" t="n">
        <v>76959</v>
      </c>
      <c s="6" r="C15" t="n">
        <v>73098</v>
      </c>
      <c s="6" r="D15" t="n">
        <v>227829</v>
      </c>
      <c s="6" r="E15" t="n">
        <v>220606</v>
      </c>
    </row>
    <row spans="1:5" r="16">
      <c s="4" r="A16" t="s">
        <v>103</v>
      </c>
      <c s="6" r="B16" t="n">
        <v>183605</v>
      </c>
      <c s="6" r="C16" t="n">
        <v>174697</v>
      </c>
      <c s="6" r="D16" t="n">
        <v>538311</v>
      </c>
      <c s="6" r="E16" t="n">
        <v>523709</v>
      </c>
    </row>
    <row spans="1:5" r="17">
      <c s="4" r="A17" t="s">
        <v>104</v>
      </c>
      <c s="6" r="B17" t="n">
        <v>1033</v>
      </c>
      <c s="6" r="C17" t="n">
        <v>656</v>
      </c>
      <c s="6" r="D17" t="n">
        <v>2167</v>
      </c>
      <c s="6" r="E17" t="n">
        <v>2155</v>
      </c>
    </row>
    <row spans="1:5" r="18">
      <c s="4" r="A18" t="s">
        <v>105</v>
      </c>
      <c s="6" r="B18" t="n">
        <v>7908</v>
      </c>
      <c s="6" r="C18" t="n">
        <v>7628</v>
      </c>
      <c s="6" r="D18" t="n">
        <v>25221</v>
      </c>
      <c s="6" r="E18" t="n">
        <v>23106</v>
      </c>
    </row>
    <row spans="1:5" r="19">
      <c s="4" r="A19" t="s">
        <v>106</v>
      </c>
      <c s="6" r="B19" t="n">
        <v>6661</v>
      </c>
      <c s="6" r="C19" t="n">
        <v>5879</v>
      </c>
      <c s="6" r="D19" t="n">
        <v>20257</v>
      </c>
      <c s="6" r="E19" t="n">
        <v>19103</v>
      </c>
    </row>
    <row spans="1:5" r="20">
      <c s="4" r="A20" t="s">
        <v>107</v>
      </c>
      <c s="6" r="B20" t="n">
        <v>3901</v>
      </c>
      <c s="6" r="C20" t="n">
        <v>0</v>
      </c>
      <c s="6" r="D20" t="n">
        <v>3901</v>
      </c>
      <c s="6" r="E20" t="n">
        <v>0</v>
      </c>
    </row>
    <row spans="1:5" r="21">
      <c s="4" r="A21" t="s">
        <v>108</v>
      </c>
      <c s="6" r="B21" t="n">
        <v>73790</v>
      </c>
      <c s="6" r="C21" t="n">
        <v>73138</v>
      </c>
      <c s="6" r="D21" t="n">
        <v>228293</v>
      </c>
      <c s="6" r="E21" t="n">
        <v>211368</v>
      </c>
    </row>
    <row spans="1:5" r="22">
      <c s="4" r="A22" t="s">
        <v>109</v>
      </c>
      <c s="6" r="B22" t="n">
        <v>64</v>
      </c>
      <c s="6" r="C22" t="n">
        <v>-179</v>
      </c>
      <c s="6" r="D22" t="n">
        <v>159</v>
      </c>
      <c s="6" r="E22" t="n">
        <v>-359</v>
      </c>
    </row>
    <row spans="1:5" r="23">
      <c s="4" r="A23" t="s">
        <v>110</v>
      </c>
      <c s="6" r="B23" t="n">
        <v>-32168</v>
      </c>
      <c s="6" r="C23" t="n">
        <v>-30229</v>
      </c>
      <c s="6" r="D23" t="n">
        <v>-96418</v>
      </c>
      <c s="6" r="E23" t="n">
        <v>-91511</v>
      </c>
    </row>
    <row spans="1:5" r="24">
      <c s="4" r="A24" t="s">
        <v>111</v>
      </c>
      <c s="6" r="B24" t="n">
        <v>0</v>
      </c>
      <c s="6" r="C24" t="n">
        <v>-5</v>
      </c>
      <c s="6" r="D24" t="n">
        <v>3</v>
      </c>
      <c s="6" r="E24" t="n">
        <v>-3384</v>
      </c>
    </row>
    <row spans="1:5" r="25">
      <c s="4" r="A25" t="s">
        <v>112</v>
      </c>
      <c s="6" r="B25" t="n">
        <v>-75</v>
      </c>
      <c s="6" r="C25" t="n">
        <v>-5</v>
      </c>
      <c s="6" r="D25" t="n">
        <v>738</v>
      </c>
      <c s="6" r="E25" t="n">
        <v>485</v>
      </c>
    </row>
    <row spans="1:5" r="26">
      <c s="4" r="A26" t="s">
        <v>113</v>
      </c>
      <c s="6" r="B26" t="n">
        <v>47749</v>
      </c>
      <c s="6" r="C26" t="n">
        <v>54621</v>
      </c>
      <c s="6" r="D26" t="n">
        <v>48572</v>
      </c>
      <c s="6" r="E26" t="n">
        <v>190031</v>
      </c>
    </row>
    <row spans="1:5" r="27">
      <c s="4" r="A27" t="s">
        <v>114</v>
      </c>
      <c s="6" r="B27" t="n">
        <v>0</v>
      </c>
      <c s="6" r="C27" t="n">
        <v>0</v>
      </c>
      <c s="6" r="D27" t="n">
        <v>2170</v>
      </c>
      <c s="6" r="E27" t="n">
        <v>172</v>
      </c>
    </row>
    <row spans="1:5" r="28">
      <c s="4" r="A28" t="s">
        <v>115</v>
      </c>
      <c s="6" r="B28" t="n">
        <v>89360</v>
      </c>
      <c s="6" r="C28" t="n">
        <v>97341</v>
      </c>
      <c s="6" r="D28" t="n">
        <v>183517</v>
      </c>
      <c s="6" r="E28" t="n">
        <v>306802</v>
      </c>
    </row>
    <row spans="1:5" r="29">
      <c s="4" r="A29" t="s">
        <v>116</v>
      </c>
      <c s="6" r="B29" t="n">
        <v>-454</v>
      </c>
      <c s="6" r="C29" t="n">
        <v>-512</v>
      </c>
      <c s="6" r="D29" t="n">
        <v>-1200</v>
      </c>
      <c s="6" r="E29" t="n">
        <v>-1419</v>
      </c>
    </row>
    <row spans="1:5" r="30">
      <c s="4" r="A30" t="s">
        <v>117</v>
      </c>
      <c s="6" r="B30" t="n">
        <v>88906</v>
      </c>
      <c s="6" r="C30" t="n">
        <v>96829</v>
      </c>
      <c s="6" r="D30" t="n">
        <v>182317</v>
      </c>
      <c s="6" r="E30" t="n">
        <v>305383</v>
      </c>
    </row>
    <row spans="1:5" r="31">
      <c s="4" r="A31" t="s">
        <v>118</v>
      </c>
      <c s="6" r="B31" t="n">
        <v>0</v>
      </c>
      <c s="6" r="C31" t="n">
        <v>-1</v>
      </c>
      <c s="6" r="D31" t="n">
        <v>27</v>
      </c>
      <c s="6" r="E31" t="n">
        <v>-5</v>
      </c>
    </row>
    <row spans="1:5" r="32">
      <c s="4" r="A32" t="s">
        <v>119</v>
      </c>
      <c s="6" r="B32" t="n">
        <v>88906</v>
      </c>
      <c s="6" r="C32" t="n">
        <v>96828</v>
      </c>
      <c s="6" r="D32" t="n">
        <v>182344</v>
      </c>
      <c s="6" r="E32" t="n">
        <v>305378</v>
      </c>
    </row>
    <row spans="1:5" r="33">
      <c s="4" r="A33" t="s">
        <v>120</v>
      </c>
      <c s="6" r="B33" t="n">
        <v>4627</v>
      </c>
      <c s="6" r="C33" t="n">
        <v>5094</v>
      </c>
      <c s="6" r="D33" t="n">
        <v>9508</v>
      </c>
      <c s="6" r="E33" t="n">
        <v>16078</v>
      </c>
    </row>
    <row spans="1:5" r="34">
      <c s="4" r="A34" t="s">
        <v>121</v>
      </c>
      <c s="7" r="B34" t="n">
        <v>84279</v>
      </c>
      <c s="7" r="C34" t="n">
        <v>91734</v>
      </c>
      <c s="7" r="D34" t="n">
        <v>172836</v>
      </c>
      <c s="7" r="E34" t="n">
        <v>289300</v>
      </c>
    </row>
    <row spans="1:5" r="35">
      <c s="3" r="A35" t="s">
        <v>122</v>
      </c>
    </row>
    <row spans="1:5" r="36">
      <c s="4" r="A36" t="s">
        <v>123</v>
      </c>
      <c s="8" r="B36" t="n">
        <v>1.12</v>
      </c>
      <c s="8" r="C36" t="n">
        <v>1.22</v>
      </c>
      <c s="8" r="D36" t="n">
        <v>2.29</v>
      </c>
      <c s="8" r="E36" t="n">
        <v>3.84</v>
      </c>
    </row>
    <row spans="1:5" r="37">
      <c s="3" r="A37" t="s">
        <v>124</v>
      </c>
    </row>
    <row spans="1:5" r="38">
      <c s="4" r="A38" t="s">
        <v>123</v>
      </c>
      <c s="9" r="B38" t="n">
        <v>1.12</v>
      </c>
      <c s="9" r="C38" t="n">
        <v>1.22</v>
      </c>
      <c s="9" r="D38" t="n">
        <v>2.29</v>
      </c>
      <c s="9" r="E38" t="n">
        <v>3.84</v>
      </c>
    </row>
    <row spans="1:5" r="39">
      <c s="4" r="A39" t="s">
        <v>125</v>
      </c>
      <c s="8" r="B39" t="n">
        <v>0.82</v>
      </c>
      <c s="8" r="C39" t="n">
        <v>0.77</v>
      </c>
      <c s="9" r="D39" t="n">
        <v>2.46</v>
      </c>
      <c s="9" r="E39" t="n">
        <v>2.31</v>
      </c>
    </row>
    <row spans="1:5" r="40">
      <c s="4" r="A40" t="s">
        <v>126</v>
      </c>
      <c s="8" r="D40" t="n">
        <v>2.46</v>
      </c>
      <c s="8" r="E40" t="n">
        <v>2.31</v>
      </c>
    </row>
    <row spans="1:5" r="41">
      <c s="4" r="A41" t="s">
        <v>29</v>
      </c>
    </row>
    <row spans="1:5" r="42">
      <c s="3" r="A42" t="s">
        <v>91</v>
      </c>
    </row>
    <row spans="1:5" r="43">
      <c s="4" r="A43" t="s">
        <v>92</v>
      </c>
      <c s="7" r="B43" t="n">
        <v>254161</v>
      </c>
      <c s="7" r="C43" t="n">
        <v>239670</v>
      </c>
      <c s="7" r="D43" t="n">
        <v>749153</v>
      </c>
      <c s="7" r="E43" t="n">
        <v>710775</v>
      </c>
    </row>
    <row spans="1:5" r="44">
      <c s="4" r="A44" t="s">
        <v>93</v>
      </c>
      <c s="6" r="B44" t="n">
        <v>22737</v>
      </c>
      <c s="6" r="C44" t="n">
        <v>22328</v>
      </c>
      <c s="6" r="D44" t="n">
        <v>68997</v>
      </c>
      <c s="6" r="E44" t="n">
        <v>68666</v>
      </c>
    </row>
    <row spans="1:5" r="45">
      <c s="4" r="A45" t="s">
        <v>94</v>
      </c>
      <c s="6" r="B45" t="n">
        <v>276898</v>
      </c>
      <c s="6" r="C45" t="n">
        <v>261998</v>
      </c>
      <c s="6" r="D45" t="n">
        <v>818150</v>
      </c>
      <c s="6" r="E45" t="n">
        <v>779441</v>
      </c>
    </row>
    <row spans="1:5" r="46">
      <c s="3" r="A46" t="s">
        <v>95</v>
      </c>
    </row>
    <row spans="1:5" r="47">
      <c s="4" r="A47" t="s">
        <v>96</v>
      </c>
      <c s="6" r="B47" t="n">
        <v>27236</v>
      </c>
      <c s="6" r="C47" t="n">
        <v>26500</v>
      </c>
      <c s="6" r="D47" t="n">
        <v>78290</v>
      </c>
      <c s="6" r="E47" t="n">
        <v>78033</v>
      </c>
    </row>
    <row spans="1:5" r="48">
      <c s="4" r="A48" t="s">
        <v>97</v>
      </c>
      <c s="6" r="B48" t="n">
        <v>9377</v>
      </c>
      <c s="6" r="C48" t="n">
        <v>8793</v>
      </c>
      <c s="6" r="D48" t="n">
        <v>23156</v>
      </c>
      <c s="6" r="E48" t="n">
        <v>23195</v>
      </c>
    </row>
    <row spans="1:5" r="49">
      <c s="4" r="A49" t="s">
        <v>98</v>
      </c>
      <c s="6" r="B49" t="n">
        <v>34282</v>
      </c>
      <c s="6" r="C49" t="n">
        <v>31699</v>
      </c>
      <c s="6" r="D49" t="n">
        <v>104182</v>
      </c>
      <c s="6" r="E49" t="n">
        <v>97824</v>
      </c>
    </row>
    <row spans="1:5" r="50">
      <c s="4" r="A50" t="s">
        <v>99</v>
      </c>
      <c s="6" r="B50" t="n">
        <v>24690</v>
      </c>
      <c s="6" r="C50" t="n">
        <v>23769</v>
      </c>
      <c s="6" r="D50" t="n">
        <v>69070</v>
      </c>
      <c s="6" r="E50" t="n">
        <v>67442</v>
      </c>
    </row>
    <row spans="1:5" r="51">
      <c s="4" r="A51" t="s">
        <v>100</v>
      </c>
      <c s="6" r="B51" t="n">
        <v>4021</v>
      </c>
      <c s="6" r="C51" t="n">
        <v>3900</v>
      </c>
      <c s="6" r="D51" t="n">
        <v>15016</v>
      </c>
      <c s="6" r="E51" t="n">
        <v>15032</v>
      </c>
    </row>
    <row spans="1:5" r="52">
      <c s="4" r="A52" t="s">
        <v>101</v>
      </c>
      <c s="6" r="B52" t="n">
        <v>7040</v>
      </c>
      <c s="6" r="C52" t="n">
        <v>6938</v>
      </c>
      <c s="6" r="D52" t="n">
        <v>20768</v>
      </c>
      <c s="6" r="E52" t="n">
        <v>21577</v>
      </c>
    </row>
    <row spans="1:5" r="53">
      <c s="4" r="A53" t="s">
        <v>102</v>
      </c>
      <c s="6" r="B53" t="n">
        <v>76959</v>
      </c>
      <c s="6" r="C53" t="n">
        <v>73098</v>
      </c>
      <c s="6" r="D53" t="n">
        <v>227829</v>
      </c>
      <c s="6" r="E53" t="n">
        <v>220606</v>
      </c>
    </row>
    <row spans="1:5" r="54">
      <c s="4" r="A54" t="s">
        <v>103</v>
      </c>
      <c s="6" r="B54" t="n">
        <v>183605</v>
      </c>
      <c s="6" r="C54" t="n">
        <v>174697</v>
      </c>
      <c s="6" r="D54" t="n">
        <v>538311</v>
      </c>
      <c s="6" r="E54" t="n">
        <v>523709</v>
      </c>
    </row>
    <row spans="1:5" r="55">
      <c s="4" r="A55" t="s">
        <v>104</v>
      </c>
      <c s="6" r="B55" t="n">
        <v>1033</v>
      </c>
      <c s="6" r="C55" t="n">
        <v>656</v>
      </c>
      <c s="6" r="D55" t="n">
        <v>2167</v>
      </c>
      <c s="6" r="E55" t="n">
        <v>2155</v>
      </c>
    </row>
    <row spans="1:5" r="56">
      <c s="4" r="A56" t="s">
        <v>105</v>
      </c>
      <c s="6" r="B56" t="n">
        <v>7908</v>
      </c>
      <c s="6" r="C56" t="n">
        <v>7628</v>
      </c>
      <c s="6" r="D56" t="n">
        <v>25221</v>
      </c>
      <c s="6" r="E56" t="n">
        <v>23106</v>
      </c>
    </row>
    <row spans="1:5" r="57">
      <c s="4" r="A57" t="s">
        <v>106</v>
      </c>
      <c s="6" r="B57" t="n">
        <v>6661</v>
      </c>
      <c s="6" r="C57" t="n">
        <v>5879</v>
      </c>
      <c s="6" r="D57" t="n">
        <v>20257</v>
      </c>
      <c s="6" r="E57" t="n">
        <v>19103</v>
      </c>
    </row>
    <row spans="1:5" r="58">
      <c s="4" r="A58" t="s">
        <v>107</v>
      </c>
      <c s="6" r="B58" t="n">
        <v>3901</v>
      </c>
      <c s="6" r="C58" t="n">
        <v>0</v>
      </c>
      <c s="6" r="D58" t="n">
        <v>3901</v>
      </c>
      <c s="6" r="E58" t="n">
        <v>0</v>
      </c>
    </row>
    <row spans="1:5" r="59">
      <c s="4" r="A59" t="s">
        <v>108</v>
      </c>
      <c s="6" r="B59" t="n">
        <v>73790</v>
      </c>
      <c s="6" r="C59" t="n">
        <v>73138</v>
      </c>
      <c s="6" r="D59" t="n">
        <v>228293</v>
      </c>
      <c s="6" r="E59" t="n">
        <v>211368</v>
      </c>
    </row>
    <row spans="1:5" r="60">
      <c s="4" r="A60" t="s">
        <v>109</v>
      </c>
      <c s="6" r="B60" t="n">
        <v>64</v>
      </c>
      <c s="6" r="C60" t="n">
        <v>-179</v>
      </c>
      <c s="6" r="D60" t="n">
        <v>159</v>
      </c>
      <c s="6" r="E60" t="n">
        <v>-359</v>
      </c>
    </row>
    <row spans="1:5" r="61">
      <c s="4" r="A61" t="s">
        <v>110</v>
      </c>
      <c s="6" r="B61" t="n">
        <v>-32168</v>
      </c>
      <c s="6" r="C61" t="n">
        <v>-30229</v>
      </c>
      <c s="6" r="D61" t="n">
        <v>-96418</v>
      </c>
      <c s="6" r="E61" t="n">
        <v>-91511</v>
      </c>
    </row>
    <row spans="1:5" r="62">
      <c s="4" r="A62" t="s">
        <v>111</v>
      </c>
      <c s="6" r="B62" t="n">
        <v>0</v>
      </c>
      <c s="6" r="C62" t="n">
        <v>-5</v>
      </c>
      <c s="6" r="D62" t="n">
        <v>3</v>
      </c>
      <c s="6" r="E62" t="n">
        <v>-3384</v>
      </c>
    </row>
    <row spans="1:5" r="63">
      <c s="4" r="A63" t="s">
        <v>112</v>
      </c>
      <c s="6" r="B63" t="n">
        <v>-75</v>
      </c>
      <c s="6" r="C63" t="n">
        <v>-5</v>
      </c>
      <c s="6" r="D63" t="n">
        <v>738</v>
      </c>
      <c s="6" r="E63" t="n">
        <v>485</v>
      </c>
    </row>
    <row spans="1:5" r="64">
      <c s="4" r="A64" t="s">
        <v>113</v>
      </c>
      <c s="6" r="B64" t="n">
        <v>47749</v>
      </c>
      <c s="6" r="C64" t="n">
        <v>54621</v>
      </c>
      <c s="6" r="D64" t="n">
        <v>48572</v>
      </c>
      <c s="6" r="E64" t="n">
        <v>190031</v>
      </c>
    </row>
    <row spans="1:5" r="65">
      <c s="4" r="A65" t="s">
        <v>114</v>
      </c>
      <c s="6" r="B65" t="n">
        <v>0</v>
      </c>
      <c s="6" r="C65" t="n">
        <v>0</v>
      </c>
      <c s="6" r="D65" t="n">
        <v>2170</v>
      </c>
      <c s="6" r="E65" t="n">
        <v>172</v>
      </c>
    </row>
    <row spans="1:5" r="66">
      <c s="4" r="A66" t="s">
        <v>115</v>
      </c>
      <c s="6" r="B66" t="n">
        <v>89360</v>
      </c>
      <c s="6" r="C66" t="n">
        <v>97341</v>
      </c>
      <c s="6" r="D66" t="n">
        <v>183517</v>
      </c>
      <c s="6" r="E66" t="n">
        <v>306802</v>
      </c>
    </row>
    <row spans="1:5" r="67">
      <c s="4" r="A67" t="s">
        <v>116</v>
      </c>
      <c s="6" r="B67" t="n">
        <v>-454</v>
      </c>
      <c s="6" r="C67" t="n">
        <v>-512</v>
      </c>
      <c s="6" r="D67" t="n">
        <v>-1200</v>
      </c>
      <c s="6" r="E67" t="n">
        <v>-1419</v>
      </c>
    </row>
    <row spans="1:5" r="68">
      <c s="4" r="A68" t="s">
        <v>117</v>
      </c>
      <c s="6" r="B68" t="n">
        <v>88906</v>
      </c>
      <c s="6" r="C68" t="n">
        <v>96829</v>
      </c>
      <c s="6" r="D68" t="n">
        <v>182317</v>
      </c>
      <c s="6" r="E68" t="n">
        <v>305383</v>
      </c>
    </row>
    <row spans="1:5" r="69">
      <c s="4" r="A69" t="s">
        <v>118</v>
      </c>
      <c s="6" r="B69" t="n">
        <v>0</v>
      </c>
      <c s="6" r="C69" t="n">
        <v>-1</v>
      </c>
      <c s="6" r="D69" t="n">
        <v>27</v>
      </c>
      <c s="6" r="E69" t="n">
        <v>-5</v>
      </c>
    </row>
    <row spans="1:5" r="70">
      <c s="4" r="A70" t="s">
        <v>119</v>
      </c>
      <c s="6" r="B70" t="n">
        <v>88906</v>
      </c>
      <c s="6" r="C70" t="n">
        <v>96828</v>
      </c>
      <c s="6" r="D70" t="n">
        <v>182344</v>
      </c>
      <c s="6" r="E70" t="n">
        <v>305378</v>
      </c>
    </row>
    <row spans="1:5" r="71">
      <c s="4" r="A71" t="s">
        <v>127</v>
      </c>
      <c s="7" r="B71" t="n">
        <v>88906</v>
      </c>
      <c s="7" r="C71" t="n">
        <v>96828</v>
      </c>
      <c s="7" r="D71" t="n">
        <v>182344</v>
      </c>
      <c s="7" r="E71" t="n">
        <v>305378</v>
      </c>
    </row>
    <row spans="1:5" r="72">
      <c s="3" r="A72" t="s">
        <v>122</v>
      </c>
    </row>
    <row spans="1:5" r="73">
      <c s="4" r="A73" t="s">
        <v>123</v>
      </c>
      <c s="8" r="B73" t="n">
        <v>1.12</v>
      </c>
      <c s="8" r="C73" t="n">
        <v>1.22</v>
      </c>
      <c s="8" r="D73" t="n">
        <v>2.29</v>
      </c>
      <c s="8" r="E73" t="n">
        <v>3.84</v>
      </c>
    </row>
    <row spans="1:5" r="74">
      <c s="3" r="A74" t="s">
        <v>124</v>
      </c>
    </row>
    <row spans="1:5" r="75">
      <c s="4" r="A75" t="s">
        <v>123</v>
      </c>
      <c s="9" r="B75" t="n">
        <v>1.12</v>
      </c>
      <c s="9" r="C75" t="n">
        <v>1.22</v>
      </c>
      <c s="9" r="D75" t="n">
        <v>2.29</v>
      </c>
      <c s="9" r="E75" t="n">
        <v>3.84</v>
      </c>
    </row>
    <row spans="1:5" r="76">
      <c s="4" r="A76" t="s">
        <v>126</v>
      </c>
      <c s="8" r="B76" t="n">
        <v>0.82</v>
      </c>
      <c s="8" r="C76" t="n">
        <v>0.77</v>
      </c>
      <c s="8" r="D76" t="n">
        <v>2.46</v>
      </c>
      <c s="8" r="E76" t="n">
        <v>2.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89</v>
      </c>
      <c s="2" r="D1" t="s">
        <v>1</v>
      </c>
    </row>
    <row spans="1:5" r="2">
      <c s="2" r="B2" t="s">
        <v>2</v>
      </c>
      <c s="2" r="C2" t="s">
        <v>90</v>
      </c>
      <c s="2" r="D2" t="s">
        <v>2</v>
      </c>
      <c s="2" r="E2" t="s">
        <v>90</v>
      </c>
    </row>
    <row spans="1:5" r="3">
      <c s="3" r="A3" t="s">
        <v>223</v>
      </c>
    </row>
    <row spans="1:5" r="4">
      <c s="4" r="A4" t="s">
        <v>94</v>
      </c>
      <c s="7" r="B4" t="n">
        <v>276898</v>
      </c>
      <c s="7" r="C4" t="n">
        <v>261998</v>
      </c>
      <c s="7" r="D4" t="n">
        <v>818150</v>
      </c>
      <c s="7" r="E4" t="n">
        <v>779441</v>
      </c>
    </row>
    <row spans="1:5" r="5">
      <c s="4" r="A5" t="s">
        <v>533</v>
      </c>
      <c s="6" r="B5" t="n">
        <v>170252</v>
      </c>
      <c s="6" r="C5" t="n">
        <v>160399</v>
      </c>
      <c s="6" r="D5" t="n">
        <v>507668</v>
      </c>
      <c s="6" r="E5" t="n">
        <v>476338</v>
      </c>
    </row>
    <row spans="1:5" r="6">
      <c s="4" r="A6" t="s">
        <v>102</v>
      </c>
      <c s="6" r="B6" t="n">
        <v>-76959</v>
      </c>
      <c s="6" r="C6" t="n">
        <v>-73098</v>
      </c>
      <c s="6" r="D6" t="n">
        <v>-227829</v>
      </c>
      <c s="6" r="E6" t="n">
        <v>-220606</v>
      </c>
    </row>
    <row spans="1:5" r="7">
      <c s="4" r="A7" t="s">
        <v>104</v>
      </c>
      <c s="6" r="B7" t="n">
        <v>-1033</v>
      </c>
      <c s="6" r="C7" t="n">
        <v>-656</v>
      </c>
      <c s="6" r="D7" t="n">
        <v>-2167</v>
      </c>
      <c s="6" r="E7" t="n">
        <v>-2155</v>
      </c>
    </row>
    <row spans="1:5" r="8">
      <c s="4" r="A8" t="s">
        <v>534</v>
      </c>
      <c s="6" r="B8" t="n">
        <v>-7908</v>
      </c>
      <c s="6" r="C8" t="n">
        <v>-7628</v>
      </c>
      <c s="6" r="D8" t="n">
        <v>-25221</v>
      </c>
      <c s="6" r="E8" t="n">
        <v>-23106</v>
      </c>
    </row>
    <row spans="1:5" r="9">
      <c s="4" r="A9" t="s">
        <v>535</v>
      </c>
      <c s="6" r="B9" t="n">
        <v>-6661</v>
      </c>
      <c s="6" r="C9" t="n">
        <v>-5879</v>
      </c>
      <c s="6" r="D9" t="n">
        <v>-20257</v>
      </c>
      <c s="6" r="E9" t="n">
        <v>-19103</v>
      </c>
    </row>
    <row spans="1:5" r="10">
      <c s="4" r="A10" t="s">
        <v>536</v>
      </c>
      <c s="6" r="B10" t="n">
        <v>-3901</v>
      </c>
      <c s="6" r="C10" t="n">
        <v>0</v>
      </c>
      <c s="6" r="D10" t="n">
        <v>-3901</v>
      </c>
      <c s="6" r="E10" t="n">
        <v>0</v>
      </c>
    </row>
    <row spans="1:5" r="11">
      <c s="4" r="A11" t="s">
        <v>109</v>
      </c>
      <c s="6" r="B11" t="n">
        <v>64</v>
      </c>
      <c s="6" r="C11" t="n">
        <v>-179</v>
      </c>
      <c s="6" r="D11" t="n">
        <v>159</v>
      </c>
      <c s="6" r="E11" t="n">
        <v>-359</v>
      </c>
    </row>
    <row spans="1:5" r="12">
      <c s="4" r="A12" t="s">
        <v>110</v>
      </c>
      <c s="6" r="B12" t="n">
        <v>-32168</v>
      </c>
      <c s="6" r="C12" t="n">
        <v>-30229</v>
      </c>
      <c s="6" r="D12" t="n">
        <v>-96418</v>
      </c>
      <c s="6" r="E12" t="n">
        <v>-91511</v>
      </c>
    </row>
    <row spans="1:5" r="13">
      <c s="4" r="A13" t="s">
        <v>111</v>
      </c>
      <c s="6" r="B13" t="n">
        <v>0</v>
      </c>
      <c s="6" r="C13" t="n">
        <v>-5</v>
      </c>
      <c s="6" r="D13" t="n">
        <v>3</v>
      </c>
      <c s="6" r="E13" t="n">
        <v>-3384</v>
      </c>
    </row>
    <row spans="1:5" r="14">
      <c s="4" r="A14" t="s">
        <v>113</v>
      </c>
      <c s="6" r="B14" t="n">
        <v>47749</v>
      </c>
      <c s="6" r="C14" t="n">
        <v>54621</v>
      </c>
      <c s="6" r="D14" t="n">
        <v>48572</v>
      </c>
      <c s="6" r="E14" t="n">
        <v>190031</v>
      </c>
    </row>
    <row spans="1:5" r="15">
      <c s="4" r="A15" t="s">
        <v>112</v>
      </c>
      <c s="6" r="B15" t="n">
        <v>-75</v>
      </c>
      <c s="6" r="C15" t="n">
        <v>-5</v>
      </c>
      <c s="6" r="D15" t="n">
        <v>738</v>
      </c>
      <c s="6" r="E15" t="n">
        <v>485</v>
      </c>
    </row>
    <row spans="1:5" r="16">
      <c s="4" r="A16" t="s">
        <v>116</v>
      </c>
      <c s="6" r="B16" t="n">
        <v>-454</v>
      </c>
      <c s="6" r="C16" t="n">
        <v>-512</v>
      </c>
      <c s="6" r="D16" t="n">
        <v>-1200</v>
      </c>
      <c s="6" r="E16" t="n">
        <v>-1419</v>
      </c>
    </row>
    <row spans="1:5" r="17">
      <c s="4" r="A17" t="s">
        <v>114</v>
      </c>
      <c s="6" r="B17" t="n">
        <v>0</v>
      </c>
      <c s="6" r="C17" t="n">
        <v>0</v>
      </c>
      <c s="6" r="D17" t="n">
        <v>2170</v>
      </c>
      <c s="6" r="E17" t="n">
        <v>172</v>
      </c>
    </row>
    <row spans="1:5" r="18">
      <c s="4" r="A18" t="s">
        <v>118</v>
      </c>
      <c s="6" r="B18" t="n">
        <v>0</v>
      </c>
      <c s="6" r="C18" t="n">
        <v>-1</v>
      </c>
      <c s="6" r="D18" t="n">
        <v>27</v>
      </c>
      <c s="6" r="E18" t="n">
        <v>-5</v>
      </c>
    </row>
    <row spans="1:5" r="19">
      <c s="4" r="A19" t="s">
        <v>120</v>
      </c>
      <c s="6" r="B19" t="n">
        <v>-4627</v>
      </c>
      <c s="6" r="C19" t="n">
        <v>-5094</v>
      </c>
      <c s="6" r="D19" t="n">
        <v>-9508</v>
      </c>
      <c s="6" r="E19" t="n">
        <v>-16078</v>
      </c>
    </row>
    <row spans="1:5" r="20">
      <c s="4" r="A20" t="s">
        <v>334</v>
      </c>
      <c s="6" r="B20" t="n">
        <v>84279</v>
      </c>
      <c s="6" r="C20" t="n">
        <v>91734</v>
      </c>
      <c s="6" r="D20" t="n">
        <v>172836</v>
      </c>
      <c s="6" r="E20" t="n">
        <v>289300</v>
      </c>
    </row>
    <row spans="1:5" r="21">
      <c s="4" r="A21" t="s">
        <v>537</v>
      </c>
    </row>
    <row spans="1:5" r="22">
      <c s="3" r="A22" t="s">
        <v>223</v>
      </c>
    </row>
    <row spans="1:5" r="23">
      <c s="4" r="A23" t="s">
        <v>538</v>
      </c>
      <c s="6" r="B23" t="n">
        <v>163688</v>
      </c>
      <c s="6" r="C23" t="n">
        <v>156947</v>
      </c>
      <c s="6" r="D23" t="n">
        <v>483392</v>
      </c>
      <c s="6" r="E23" t="n">
        <v>459841</v>
      </c>
    </row>
    <row spans="1:5" r="24">
      <c s="4" r="A24" t="s">
        <v>533</v>
      </c>
      <c s="6" r="B24" t="n">
        <v>100245</v>
      </c>
      <c s="6" r="C24" t="n">
        <v>95887</v>
      </c>
      <c s="6" r="D24" t="n">
        <v>297943</v>
      </c>
      <c s="6" r="E24" t="n">
        <v>280582</v>
      </c>
    </row>
    <row spans="1:5" r="25">
      <c s="4" r="A25" t="s">
        <v>539</v>
      </c>
    </row>
    <row spans="1:5" r="26">
      <c s="3" r="A26" t="s">
        <v>223</v>
      </c>
    </row>
    <row spans="1:5" r="27">
      <c s="4" r="A27" t="s">
        <v>538</v>
      </c>
      <c s="6" r="B27" t="n">
        <v>85188</v>
      </c>
      <c s="6" r="C27" t="n">
        <v>83295</v>
      </c>
      <c s="6" r="D27" t="n">
        <v>253013</v>
      </c>
      <c s="6" r="E27" t="n">
        <v>245034</v>
      </c>
    </row>
    <row spans="1:5" r="28">
      <c s="4" r="A28" t="s">
        <v>533</v>
      </c>
      <c s="6" r="B28" t="n">
        <v>52917</v>
      </c>
      <c s="6" r="C28" t="n">
        <v>51819</v>
      </c>
      <c s="6" r="D28" t="n">
        <v>158613</v>
      </c>
      <c s="6" r="E28" t="n">
        <v>152307</v>
      </c>
    </row>
    <row spans="1:5" r="29">
      <c s="4" r="A29" t="s">
        <v>540</v>
      </c>
    </row>
    <row spans="1:5" r="30">
      <c s="3" r="A30" t="s">
        <v>223</v>
      </c>
    </row>
    <row spans="1:5" r="31">
      <c s="4" r="A31" t="s">
        <v>538</v>
      </c>
      <c s="6" r="B31" t="n">
        <v>28022</v>
      </c>
      <c s="6" r="C31" t="n">
        <v>21756</v>
      </c>
      <c s="6" r="D31" t="n">
        <v>81745</v>
      </c>
      <c s="6" r="E31" t="n">
        <v>74566</v>
      </c>
    </row>
    <row spans="1:5" r="32">
      <c s="4" r="A32" t="s">
        <v>533</v>
      </c>
      <c s="7" r="B32" t="n">
        <v>17090</v>
      </c>
      <c s="7" r="C32" t="n">
        <v>12693</v>
      </c>
      <c s="7" r="D32" t="n">
        <v>51112</v>
      </c>
      <c s="7" r="E32" t="n">
        <v>434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3</v>
      </c>
    </row>
    <row spans="1:3" r="2">
      <c s="3" r="A2" t="s">
        <v>542</v>
      </c>
    </row>
    <row spans="1:3" r="3">
      <c s="4" r="A3" t="s">
        <v>51</v>
      </c>
      <c s="7" r="B3" t="n">
        <v>6881313</v>
      </c>
      <c s="7" r="C3" t="n">
        <v>6847781</v>
      </c>
    </row>
    <row spans="1:3" r="4">
      <c s="4" r="A4" t="s">
        <v>537</v>
      </c>
    </row>
    <row spans="1:3" r="5">
      <c s="3" r="A5" t="s">
        <v>542</v>
      </c>
    </row>
    <row spans="1:3" r="6">
      <c s="4" r="A6" t="s">
        <v>51</v>
      </c>
      <c s="6" r="B6" t="n">
        <v>3653852</v>
      </c>
      <c s="6" r="C6" t="n">
        <v>3768455</v>
      </c>
    </row>
    <row spans="1:3" r="7">
      <c s="4" r="A7" t="s">
        <v>539</v>
      </c>
    </row>
    <row spans="1:3" r="8">
      <c s="3" r="A8" t="s">
        <v>542</v>
      </c>
    </row>
    <row spans="1:3" r="9">
      <c s="4" r="A9" t="s">
        <v>51</v>
      </c>
      <c s="6" r="B9" t="n">
        <v>1570150</v>
      </c>
      <c s="6" r="C9" t="n">
        <v>1661956</v>
      </c>
    </row>
    <row spans="1:3" r="10">
      <c s="4" r="A10" t="s">
        <v>540</v>
      </c>
    </row>
    <row spans="1:3" r="11">
      <c s="3" r="A11" t="s">
        <v>542</v>
      </c>
    </row>
    <row spans="1:3" r="12">
      <c s="4" r="A12" t="s">
        <v>51</v>
      </c>
      <c s="6" r="B12" t="n">
        <v>1598139</v>
      </c>
      <c s="6" r="C12" t="n">
        <v>1344833</v>
      </c>
    </row>
    <row spans="1:3" r="13">
      <c s="4" r="A13" t="s">
        <v>543</v>
      </c>
    </row>
    <row spans="1:3" r="14">
      <c s="3" r="A14" t="s">
        <v>542</v>
      </c>
    </row>
    <row spans="1:3" r="15">
      <c s="4" r="A15" t="s">
        <v>51</v>
      </c>
      <c s="7" r="B15" t="n">
        <v>59172</v>
      </c>
      <c s="7" r="C15" t="n">
        <v>725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6"/>
    <col customWidth="1" max="2" min="2" width="38"/>
    <col customWidth="1" max="3" min="3" width="28"/>
    <col customWidth="1" max="4" min="4" width="24"/>
  </cols>
  <sheetData>
    <row spans="1:4" r="1">
      <c s="1" r="A1" t="s">
        <v>544</v>
      </c>
      <c s="2" r="B1" t="s">
        <v>545</v>
      </c>
      <c s="2" r="C1" t="s">
        <v>546</v>
      </c>
      <c s="2" r="D1" t="s">
        <v>547</v>
      </c>
    </row>
    <row spans="1:4" r="2">
      <c s="3" r="A2" t="s">
        <v>548</v>
      </c>
    </row>
    <row spans="1:4" r="3">
      <c s="4" r="A3" t="s">
        <v>517</v>
      </c>
      <c s="6" r="B3" t="n">
        <v>79170</v>
      </c>
    </row>
    <row spans="1:4" r="4">
      <c s="4" r="A4" t="s">
        <v>549</v>
      </c>
    </row>
    <row spans="1:4" r="5">
      <c s="3" r="A5" t="s">
        <v>548</v>
      </c>
    </row>
    <row spans="1:4" r="6">
      <c s="4" r="A6" t="s">
        <v>550</v>
      </c>
      <c s="6" r="B6" t="n">
        <v>402</v>
      </c>
    </row>
    <row spans="1:4" r="7">
      <c s="4" r="A7" t="s">
        <v>551</v>
      </c>
    </row>
    <row spans="1:4" r="8">
      <c s="3" r="A8" t="s">
        <v>548</v>
      </c>
    </row>
    <row spans="1:4" r="9">
      <c s="4" r="A9" t="s">
        <v>550</v>
      </c>
      <c s="6" r="D9" t="n">
        <v>314</v>
      </c>
    </row>
    <row spans="1:4" r="10">
      <c s="4" r="A10" t="s">
        <v>552</v>
      </c>
    </row>
    <row spans="1:4" r="11">
      <c s="3" r="A11" t="s">
        <v>548</v>
      </c>
    </row>
    <row spans="1:4" r="12">
      <c s="4" r="A12" t="s">
        <v>282</v>
      </c>
      <c s="6" r="C12" t="n">
        <v>30</v>
      </c>
    </row>
    <row spans="1:4" r="13">
      <c s="4" r="A13" t="s">
        <v>553</v>
      </c>
    </row>
    <row spans="1:4" r="14">
      <c s="3" r="A14" t="s">
        <v>548</v>
      </c>
    </row>
    <row spans="1:4" r="15">
      <c s="4" r="A15" t="s">
        <v>554</v>
      </c>
      <c s="6" r="C15" t="n">
        <v>295447</v>
      </c>
    </row>
    <row spans="1:4" r="16">
      <c s="4" r="A16" t="s">
        <v>555</v>
      </c>
      <c s="6" r="C16" t="n">
        <v>25</v>
      </c>
    </row>
    <row spans="1:4" r="17">
      <c s="4" r="A17" t="s">
        <v>556</v>
      </c>
    </row>
    <row spans="1:4" r="18">
      <c s="3" r="A18" t="s">
        <v>548</v>
      </c>
    </row>
    <row spans="1:4" r="19">
      <c s="4" r="A19" t="s">
        <v>550</v>
      </c>
      <c s="6" r="C19" t="n">
        <v>322</v>
      </c>
    </row>
    <row spans="1:4" r="20">
      <c s="4" r="A20" t="s">
        <v>557</v>
      </c>
    </row>
    <row spans="1:4" r="21">
      <c s="3" r="A21" t="s">
        <v>548</v>
      </c>
    </row>
    <row spans="1:4" r="22">
      <c s="4" r="A22" t="s">
        <v>550</v>
      </c>
      <c s="6" r="B22" t="n">
        <v>352</v>
      </c>
    </row>
    <row spans="1:4" r="23">
      <c s="4" r="A23" t="s">
        <v>558</v>
      </c>
    </row>
    <row spans="1:4" r="24">
      <c s="3" r="A24" t="s">
        <v>548</v>
      </c>
    </row>
    <row spans="1:4" r="25">
      <c s="4" r="A25" t="s">
        <v>555</v>
      </c>
      <c s="6" r="C25" t="n">
        <v>11</v>
      </c>
    </row>
    <row spans="1:4" r="26">
      <c s="4" r="A26" t="s">
        <v>559</v>
      </c>
    </row>
    <row spans="1:4" r="27">
      <c s="3" r="A27" t="s">
        <v>548</v>
      </c>
    </row>
    <row spans="1:4" r="28">
      <c s="4" r="A28" t="s">
        <v>555</v>
      </c>
      <c s="6" r="C28" t="n">
        <v>30000</v>
      </c>
    </row>
    <row spans="1:4" r="29">
      <c s="4" r="A29" t="s">
        <v>560</v>
      </c>
    </row>
    <row spans="1:4" r="30">
      <c s="3" r="A30" t="s">
        <v>548</v>
      </c>
    </row>
    <row spans="1:4" r="31">
      <c s="4" r="A31" t="s">
        <v>555</v>
      </c>
      <c s="6" r="C31" t="n">
        <v>1</v>
      </c>
    </row>
    <row spans="1:4" r="32">
      <c s="4" r="A32" t="s">
        <v>561</v>
      </c>
    </row>
    <row spans="1:4" r="33">
      <c s="3" r="A33" t="s">
        <v>548</v>
      </c>
    </row>
    <row spans="1:4" r="34">
      <c s="4" r="A34" t="s">
        <v>550</v>
      </c>
      <c s="6" r="B34" t="n">
        <v>240</v>
      </c>
    </row>
    <row spans="1:4" r="35">
      <c s="4" r="A35" t="s">
        <v>562</v>
      </c>
    </row>
    <row spans="1:4" r="36">
      <c s="3" r="A36" t="s">
        <v>548</v>
      </c>
    </row>
    <row spans="1:4" r="37">
      <c s="4" r="A37" t="s">
        <v>550</v>
      </c>
      <c s="6" r="B37" t="n">
        <v>310</v>
      </c>
    </row>
    <row spans="1:4" r="38">
      <c s="4" r="A38" t="s">
        <v>563</v>
      </c>
    </row>
    <row spans="1:4" r="39">
      <c s="3" r="A39" t="s">
        <v>548</v>
      </c>
    </row>
    <row spans="1:4" r="40">
      <c s="4" r="A40" t="s">
        <v>550</v>
      </c>
      <c s="6" r="B40" t="n">
        <v>220</v>
      </c>
    </row>
    <row spans="1:4" r="41">
      <c s="4" r="A41" t="s">
        <v>564</v>
      </c>
    </row>
    <row spans="1:4" r="42">
      <c s="3" r="A42" t="s">
        <v>548</v>
      </c>
    </row>
    <row spans="1:4" r="43">
      <c s="4" r="A43" t="s">
        <v>550</v>
      </c>
      <c s="6" r="B43" t="n">
        <v>152</v>
      </c>
    </row>
    <row spans="1:4" r="44">
      <c s="4" r="A44" t="s">
        <v>565</v>
      </c>
    </row>
    <row spans="1:4" r="45">
      <c s="3" r="A45" t="s">
        <v>548</v>
      </c>
    </row>
    <row spans="1:4" r="46">
      <c s="4" r="A46" t="s">
        <v>550</v>
      </c>
      <c s="6" r="B46" t="n">
        <v>192</v>
      </c>
    </row>
    <row spans="1:4" r="47">
      <c s="4" r="A47" t="s">
        <v>566</v>
      </c>
    </row>
    <row spans="1:4" r="48">
      <c s="3" r="A48" t="s">
        <v>548</v>
      </c>
    </row>
    <row spans="1:4" r="49">
      <c s="4" r="A49" t="s">
        <v>550</v>
      </c>
      <c s="6" r="B49" t="n">
        <v>408</v>
      </c>
    </row>
    <row spans="1:4" r="50">
      <c s="4" r="A50" t="s">
        <v>567</v>
      </c>
    </row>
    <row spans="1:4" r="51">
      <c s="3" r="A51" t="s">
        <v>548</v>
      </c>
    </row>
    <row spans="1:4" r="52">
      <c s="4" r="A52" t="s">
        <v>550</v>
      </c>
      <c s="6" r="B52" t="n">
        <v>3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s="1" r="A1" t="s">
        <v>568</v>
      </c>
      <c s="2" r="B1" t="s">
        <v>569</v>
      </c>
    </row>
    <row spans="1:2" r="2">
      <c s="4" r="A2" t="s">
        <v>558</v>
      </c>
    </row>
    <row spans="1:2" r="3">
      <c s="3" r="A3" t="s">
        <v>570</v>
      </c>
    </row>
    <row spans="1:2" r="4">
      <c s="4" r="A4" t="s">
        <v>571</v>
      </c>
      <c s="6" r="B4"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v>
      </c>
      <c s="2" r="B1" t="s">
        <v>89</v>
      </c>
      <c s="2" r="D1" t="s">
        <v>1</v>
      </c>
    </row>
    <row spans="1:5" r="2">
      <c s="2" r="B2" t="s">
        <v>2</v>
      </c>
      <c s="2" r="C2" t="s">
        <v>90</v>
      </c>
      <c s="2" r="D2" t="s">
        <v>2</v>
      </c>
      <c s="2" r="E2" t="s">
        <v>90</v>
      </c>
    </row>
    <row spans="1:5" r="3">
      <c s="4" r="A3" t="s">
        <v>84</v>
      </c>
    </row>
    <row spans="1:5" r="4">
      <c s="4" r="A4" t="s">
        <v>119</v>
      </c>
      <c s="7" r="B4" t="n">
        <v>88906</v>
      </c>
      <c s="7" r="C4" t="n">
        <v>96828</v>
      </c>
      <c s="7" r="D4" t="n">
        <v>182344</v>
      </c>
      <c s="7" r="E4" t="n">
        <v>305378</v>
      </c>
    </row>
    <row spans="1:5" r="5">
      <c s="4" r="A5" t="s">
        <v>129</v>
      </c>
      <c s="6" r="B5" t="n">
        <v>1179</v>
      </c>
      <c s="6" r="C5" t="n">
        <v>-9269</v>
      </c>
      <c s="6" r="D5" t="n">
        <v>-3840</v>
      </c>
      <c s="6" r="E5" t="n">
        <v>-11812</v>
      </c>
    </row>
    <row spans="1:5" r="6">
      <c s="4" r="A6" t="s">
        <v>130</v>
      </c>
      <c s="6" r="B6" t="n">
        <v>1042</v>
      </c>
      <c s="6" r="C6" t="n">
        <v>1607</v>
      </c>
      <c s="6" r="D6" t="n">
        <v>3359</v>
      </c>
      <c s="6" r="E6" t="n">
        <v>5590</v>
      </c>
    </row>
    <row spans="1:5" r="7">
      <c s="4" r="A7" t="s">
        <v>131</v>
      </c>
      <c s="6" r="B7" t="n">
        <v>91127</v>
      </c>
      <c s="6" r="C7" t="n">
        <v>89166</v>
      </c>
      <c s="6" r="D7" t="n">
        <v>181863</v>
      </c>
      <c s="6" r="E7" t="n">
        <v>299156</v>
      </c>
    </row>
    <row spans="1:5" r="8">
      <c s="4" r="A8" t="s">
        <v>132</v>
      </c>
      <c s="6" r="B8" t="n">
        <v>-4743</v>
      </c>
      <c s="6" r="C8" t="n">
        <v>-4690</v>
      </c>
      <c s="6" r="D8" t="n">
        <v>-9483</v>
      </c>
      <c s="6" r="E8" t="n">
        <v>-15750</v>
      </c>
    </row>
    <row spans="1:5" r="9">
      <c s="4" r="A9" t="s">
        <v>133</v>
      </c>
      <c s="6" r="B9" t="n">
        <v>86384</v>
      </c>
      <c s="6" r="C9" t="n">
        <v>84476</v>
      </c>
      <c s="6" r="D9" t="n">
        <v>172380</v>
      </c>
      <c s="6" r="E9" t="n">
        <v>283406</v>
      </c>
    </row>
    <row spans="1:5" r="10">
      <c s="4" r="A10" t="s">
        <v>29</v>
      </c>
    </row>
    <row spans="1:5" r="11">
      <c s="4" r="A11" t="s">
        <v>119</v>
      </c>
      <c s="6" r="B11" t="n">
        <v>88906</v>
      </c>
      <c s="6" r="C11" t="n">
        <v>96828</v>
      </c>
      <c s="6" r="D11" t="n">
        <v>182344</v>
      </c>
      <c s="6" r="E11" t="n">
        <v>305378</v>
      </c>
    </row>
    <row spans="1:5" r="12">
      <c s="4" r="A12" t="s">
        <v>129</v>
      </c>
      <c s="6" r="B12" t="n">
        <v>1179</v>
      </c>
      <c s="6" r="C12" t="n">
        <v>-9269</v>
      </c>
      <c s="6" r="D12" t="n">
        <v>-3840</v>
      </c>
      <c s="6" r="E12" t="n">
        <v>-11812</v>
      </c>
    </row>
    <row spans="1:5" r="13">
      <c s="4" r="A13" t="s">
        <v>130</v>
      </c>
      <c s="6" r="B13" t="n">
        <v>1042</v>
      </c>
      <c s="6" r="C13" t="n">
        <v>1607</v>
      </c>
      <c s="6" r="D13" t="n">
        <v>3359</v>
      </c>
      <c s="6" r="E13" t="n">
        <v>5590</v>
      </c>
    </row>
    <row spans="1:5" r="14">
      <c s="4" r="A14" t="s">
        <v>134</v>
      </c>
      <c s="7" r="B14" t="n">
        <v>91127</v>
      </c>
      <c s="7" r="C14" t="n">
        <v>89166</v>
      </c>
      <c s="7" r="D14" t="n">
        <v>181863</v>
      </c>
      <c s="7" r="E14" t="n">
        <v>2991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90</v>
      </c>
    </row>
    <row spans="1:3" r="3">
      <c s="4" r="A3" t="s">
        <v>84</v>
      </c>
    </row>
    <row spans="1:3" r="4">
      <c s="3" r="A4" t="s">
        <v>136</v>
      </c>
    </row>
    <row spans="1:3" r="5">
      <c s="4" r="A5" t="s">
        <v>119</v>
      </c>
      <c s="7" r="B5" t="n">
        <v>182344</v>
      </c>
      <c s="7" r="C5" t="n">
        <v>305378</v>
      </c>
    </row>
    <row spans="1:3" r="6">
      <c s="3" r="A6" t="s">
        <v>137</v>
      </c>
    </row>
    <row spans="1:3" r="7">
      <c s="4" r="A7" t="s">
        <v>138</v>
      </c>
      <c s="6" r="B7" t="n">
        <v>-130</v>
      </c>
      <c s="6" r="C7" t="n">
        <v>-952</v>
      </c>
    </row>
    <row spans="1:3" r="8">
      <c s="4" r="A8" t="s">
        <v>102</v>
      </c>
      <c s="6" r="B8" t="n">
        <v>228073</v>
      </c>
      <c s="6" r="C8" t="n">
        <v>220941</v>
      </c>
    </row>
    <row spans="1:3" r="9">
      <c s="4" r="A9" t="s">
        <v>139</v>
      </c>
      <c s="6" r="B9" t="n">
        <v>5977</v>
      </c>
      <c s="6" r="C9" t="n">
        <v>4438</v>
      </c>
    </row>
    <row spans="1:3" r="10">
      <c s="4" r="A10" t="s">
        <v>140</v>
      </c>
      <c s="6" r="B10" t="n">
        <v>412</v>
      </c>
      <c s="6" r="C10" t="n">
        <v>741</v>
      </c>
    </row>
    <row spans="1:3" r="11">
      <c s="4" r="A11" t="s">
        <v>141</v>
      </c>
      <c s="6" r="B11" t="n">
        <v>-7546</v>
      </c>
      <c s="6" r="C11" t="n">
        <v>-12755</v>
      </c>
    </row>
    <row spans="1:3" r="12">
      <c s="4" r="A12" t="s">
        <v>142</v>
      </c>
      <c s="6" r="B12" t="n">
        <v>-27</v>
      </c>
      <c s="6" r="C12" t="n">
        <v>6</v>
      </c>
    </row>
    <row spans="1:3" r="13">
      <c s="4" r="A13" t="s">
        <v>111</v>
      </c>
      <c s="6" r="B13" t="n">
        <v>0</v>
      </c>
      <c s="6" r="C13" t="n">
        <v>2788</v>
      </c>
    </row>
    <row spans="1:3" r="14">
      <c s="4" r="A14" t="s">
        <v>143</v>
      </c>
      <c s="6" r="B14" t="n">
        <v>-1883</v>
      </c>
      <c s="6" r="C14" t="n">
        <v>-1567</v>
      </c>
    </row>
    <row spans="1:3" r="15">
      <c s="4" r="A15" t="s">
        <v>114</v>
      </c>
      <c s="6" r="B15" t="n">
        <v>-2170</v>
      </c>
      <c s="6" r="C15" t="n">
        <v>-172</v>
      </c>
    </row>
    <row spans="1:3" r="16">
      <c s="4" r="A16" t="s">
        <v>113</v>
      </c>
      <c s="6" r="B16" t="n">
        <v>-48572</v>
      </c>
      <c s="6" r="C16" t="n">
        <v>-190031</v>
      </c>
    </row>
    <row spans="1:3" r="17">
      <c s="4" r="A17" t="s">
        <v>144</v>
      </c>
      <c s="6" r="B17" t="n">
        <v>-738</v>
      </c>
      <c s="6" r="C17" t="n">
        <v>-485</v>
      </c>
    </row>
    <row spans="1:3" r="18">
      <c s="3" r="A18" t="s">
        <v>145</v>
      </c>
    </row>
    <row spans="1:3" r="19">
      <c s="4" r="A19" t="s">
        <v>47</v>
      </c>
      <c s="6" r="B19" t="n">
        <v>-4955</v>
      </c>
      <c s="6" r="C19" t="n">
        <v>-1533</v>
      </c>
    </row>
    <row spans="1:3" r="20">
      <c s="4" r="A20" t="s">
        <v>49</v>
      </c>
      <c s="6" r="B20" t="n">
        <v>-501</v>
      </c>
      <c s="6" r="C20" t="n">
        <v>5927</v>
      </c>
    </row>
    <row spans="1:3" r="21">
      <c s="4" r="A21" t="s">
        <v>55</v>
      </c>
      <c s="6" r="B21" t="n">
        <v>-3158</v>
      </c>
      <c s="6" r="C21" t="n">
        <v>1211</v>
      </c>
    </row>
    <row spans="1:3" r="22">
      <c s="4" r="A22" t="s">
        <v>146</v>
      </c>
      <c s="6" r="B22" t="n">
        <v>35183</v>
      </c>
      <c s="6" r="C22" t="n">
        <v>28877</v>
      </c>
    </row>
    <row spans="1:3" r="23">
      <c s="4" r="A23" t="s">
        <v>58</v>
      </c>
      <c s="6" r="B23" t="n">
        <v>597</v>
      </c>
      <c s="6" r="C23" t="n">
        <v>1146</v>
      </c>
    </row>
    <row spans="1:3" r="24">
      <c s="4" r="A24" t="s">
        <v>147</v>
      </c>
      <c s="6" r="B24" t="n">
        <v>389222</v>
      </c>
      <c s="6" r="C24" t="n">
        <v>361536</v>
      </c>
    </row>
    <row spans="1:3" r="25">
      <c s="3" r="A25" t="s">
        <v>148</v>
      </c>
    </row>
    <row spans="1:3" r="26">
      <c s="4" r="A26" t="s">
        <v>149</v>
      </c>
      <c s="6" r="B26" t="n">
        <v>-9742</v>
      </c>
      <c s="6" r="C26" t="n">
        <v>18223</v>
      </c>
    </row>
    <row spans="1:3" r="27">
      <c s="4" r="A27" t="s">
        <v>150</v>
      </c>
      <c s="6" r="B27" t="n">
        <v>-262268</v>
      </c>
      <c s="6" r="C27" t="n">
        <v>-248668</v>
      </c>
    </row>
    <row spans="1:3" r="28">
      <c s="4" r="A28" t="s">
        <v>151</v>
      </c>
      <c s="6" r="B28" t="n">
        <v>-65351</v>
      </c>
      <c s="6" r="C28" t="n">
        <v>-72786</v>
      </c>
    </row>
    <row spans="1:3" r="29">
      <c s="4" r="A29" t="s">
        <v>152</v>
      </c>
      <c s="6" r="B29" t="n">
        <v>-5569</v>
      </c>
      <c s="6" r="C29" t="n">
        <v>-5479</v>
      </c>
    </row>
    <row spans="1:3" r="30">
      <c s="4" r="A30" t="s">
        <v>153</v>
      </c>
      <c s="6" r="B30" t="n">
        <v>-29554</v>
      </c>
      <c s="6" r="C30" t="n">
        <v>-22470</v>
      </c>
    </row>
    <row spans="1:3" r="31">
      <c s="4" r="A31" t="s">
        <v>154</v>
      </c>
      <c s="6" r="B31" t="n">
        <v>-42611</v>
      </c>
      <c s="6" r="C31" t="n">
        <v>-24870</v>
      </c>
    </row>
    <row spans="1:3" r="32">
      <c s="4" r="A32" t="s">
        <v>155</v>
      </c>
      <c s="6" r="B32" t="n">
        <v>1823</v>
      </c>
      <c s="6" r="C32" t="n">
        <v>6</v>
      </c>
    </row>
    <row spans="1:3" r="33">
      <c s="4" r="A33" t="s">
        <v>156</v>
      </c>
      <c s="6" r="B33" t="n">
        <v>0</v>
      </c>
      <c s="6" r="C33" t="n">
        <v>-29</v>
      </c>
    </row>
    <row spans="1:3" r="34">
      <c s="4" r="A34" t="s">
        <v>157</v>
      </c>
      <c s="6" r="B34" t="n">
        <v>187425</v>
      </c>
      <c s="6" r="C34" t="n">
        <v>358017</v>
      </c>
    </row>
    <row spans="1:3" r="35">
      <c s="4" r="A35" t="s">
        <v>158</v>
      </c>
      <c s="6" r="B35" t="n">
        <v>0</v>
      </c>
      <c s="6" r="C35" t="n">
        <v>-59607</v>
      </c>
    </row>
    <row spans="1:3" r="36">
      <c s="4" r="A36" t="s">
        <v>159</v>
      </c>
      <c s="6" r="B36" t="n">
        <v>-216105</v>
      </c>
      <c s="6" r="C36" t="n">
        <v>-75886</v>
      </c>
    </row>
    <row spans="1:3" r="37">
      <c s="3" r="A37" t="s">
        <v>160</v>
      </c>
    </row>
    <row spans="1:3" r="38">
      <c s="4" r="A38" t="s">
        <v>161</v>
      </c>
      <c s="6" r="B38" t="n">
        <v>130000</v>
      </c>
      <c s="6" r="C38" t="n">
        <v>8885</v>
      </c>
    </row>
    <row spans="1:3" r="39">
      <c s="4" r="A39" t="s">
        <v>162</v>
      </c>
      <c s="6" r="B39" t="n">
        <v>-114753</v>
      </c>
      <c s="6" r="C39" t="n">
        <v>-92211</v>
      </c>
    </row>
    <row spans="1:3" r="40">
      <c s="4" r="A40" t="s">
        <v>163</v>
      </c>
      <c s="6" r="B40" t="n">
        <v>-141</v>
      </c>
      <c s="6" r="C40" t="n">
        <v>-178</v>
      </c>
    </row>
    <row spans="1:3" r="41">
      <c s="4" r="A41" t="s">
        <v>164</v>
      </c>
      <c s="6" r="B41" t="n">
        <v>-1811</v>
      </c>
      <c s="6" r="C41" t="n">
        <v>-957</v>
      </c>
    </row>
    <row spans="1:3" r="42">
      <c s="4" r="A42" t="s">
        <v>165</v>
      </c>
      <c s="6" r="B42" t="n">
        <v>-216</v>
      </c>
      <c s="6" r="C42" t="n">
        <v>326</v>
      </c>
    </row>
    <row spans="1:3" r="43">
      <c s="4" r="A43" t="s">
        <v>166</v>
      </c>
      <c s="6" r="B43" t="n">
        <v>0</v>
      </c>
      <c s="6" r="C43" t="n">
        <v>420</v>
      </c>
    </row>
    <row spans="1:3" r="44">
      <c s="4" r="A44" t="s">
        <v>167</v>
      </c>
      <c s="6" r="B44" t="n">
        <v>-10234</v>
      </c>
      <c s="6" r="C44" t="n">
        <v>-9676</v>
      </c>
    </row>
    <row spans="1:3" r="45">
      <c s="4" r="A45" t="s">
        <v>168</v>
      </c>
      <c s="6" r="B45" t="n">
        <v>-185704</v>
      </c>
      <c s="6" r="C45" t="n">
        <v>-174036</v>
      </c>
    </row>
    <row spans="1:3" r="46">
      <c s="4" r="A46" t="s">
        <v>169</v>
      </c>
      <c s="6" r="B46" t="n">
        <v>-182859</v>
      </c>
      <c s="6" r="C46" t="n">
        <v>-267427</v>
      </c>
    </row>
    <row spans="1:3" r="47">
      <c s="4" r="A47" t="s">
        <v>170</v>
      </c>
      <c s="6" r="B47" t="n">
        <v>37559</v>
      </c>
      <c s="6" r="C47" t="n">
        <v>26653</v>
      </c>
    </row>
    <row spans="1:3" r="48">
      <c s="4" r="A48" t="s">
        <v>171</v>
      </c>
      <c s="6" r="B48" t="n">
        <v>27817</v>
      </c>
    </row>
    <row spans="1:3" r="49">
      <c s="3" r="A49" t="s">
        <v>172</v>
      </c>
    </row>
    <row spans="1:3" r="50">
      <c s="4" r="A50" t="s">
        <v>173</v>
      </c>
      <c s="6" r="B50" t="n">
        <v>96271</v>
      </c>
      <c s="6" r="C50" t="n">
        <v>97798</v>
      </c>
    </row>
    <row spans="1:3" r="51">
      <c s="4" r="A51" t="s">
        <v>174</v>
      </c>
      <c s="6" r="B51" t="n">
        <v>1571</v>
      </c>
      <c s="6" r="C51" t="n">
        <v>2095</v>
      </c>
    </row>
    <row spans="1:3" r="52">
      <c s="3" r="A52" t="s">
        <v>175</v>
      </c>
    </row>
    <row spans="1:3" r="53">
      <c s="4" r="A53" t="s">
        <v>176</v>
      </c>
      <c s="6" r="B53" t="n">
        <v>780</v>
      </c>
      <c s="6" r="C53" t="n">
        <v>236</v>
      </c>
    </row>
    <row spans="1:3" r="54">
      <c s="4" r="A54" t="s">
        <v>177</v>
      </c>
      <c s="6" r="B54" t="n">
        <v>8742</v>
      </c>
      <c s="6" r="C54" t="n">
        <v>8333</v>
      </c>
    </row>
    <row spans="1:3" r="55">
      <c s="4" r="A55" t="s">
        <v>178</v>
      </c>
      <c s="6" r="B55" t="n">
        <v>1095</v>
      </c>
      <c s="6" r="C55" t="n">
        <v>1313</v>
      </c>
    </row>
    <row spans="1:3" r="56">
      <c s="4" r="A56" t="s">
        <v>179</v>
      </c>
      <c s="6" r="B56" t="n">
        <v>1402</v>
      </c>
      <c s="6" r="C56" t="n">
        <v>-4632</v>
      </c>
    </row>
    <row spans="1:3" r="57">
      <c s="4" r="A57" t="s">
        <v>29</v>
      </c>
    </row>
    <row spans="1:3" r="58">
      <c s="3" r="A58" t="s">
        <v>136</v>
      </c>
    </row>
    <row spans="1:3" r="59">
      <c s="4" r="A59" t="s">
        <v>119</v>
      </c>
      <c s="6" r="B59" t="n">
        <v>182344</v>
      </c>
      <c s="6" r="C59" t="n">
        <v>305378</v>
      </c>
    </row>
    <row spans="1:3" r="60">
      <c s="3" r="A60" t="s">
        <v>137</v>
      </c>
    </row>
    <row spans="1:3" r="61">
      <c s="4" r="A61" t="s">
        <v>138</v>
      </c>
      <c s="6" r="B61" t="n">
        <v>-130</v>
      </c>
      <c s="6" r="C61" t="n">
        <v>-952</v>
      </c>
    </row>
    <row spans="1:3" r="62">
      <c s="4" r="A62" t="s">
        <v>102</v>
      </c>
      <c s="6" r="B62" t="n">
        <v>228073</v>
      </c>
      <c s="6" r="C62" t="n">
        <v>220941</v>
      </c>
    </row>
    <row spans="1:3" r="63">
      <c s="4" r="A63" t="s">
        <v>139</v>
      </c>
      <c s="6" r="B63" t="n">
        <v>5977</v>
      </c>
      <c s="6" r="C63" t="n">
        <v>4438</v>
      </c>
    </row>
    <row spans="1:3" r="64">
      <c s="4" r="A64" t="s">
        <v>140</v>
      </c>
      <c s="6" r="B64" t="n">
        <v>412</v>
      </c>
      <c s="6" r="C64" t="n">
        <v>741</v>
      </c>
    </row>
    <row spans="1:3" r="65">
      <c s="4" r="A65" t="s">
        <v>141</v>
      </c>
      <c s="6" r="B65" t="n">
        <v>-7546</v>
      </c>
      <c s="6" r="C65" t="n">
        <v>-12755</v>
      </c>
    </row>
    <row spans="1:3" r="66">
      <c s="4" r="A66" t="s">
        <v>142</v>
      </c>
      <c s="6" r="B66" t="n">
        <v>-27</v>
      </c>
      <c s="6" r="C66" t="n">
        <v>6</v>
      </c>
    </row>
    <row spans="1:3" r="67">
      <c s="4" r="A67" t="s">
        <v>111</v>
      </c>
      <c s="6" r="B67" t="n">
        <v>0</v>
      </c>
      <c s="6" r="C67" t="n">
        <v>2788</v>
      </c>
    </row>
    <row spans="1:3" r="68">
      <c s="4" r="A68" t="s">
        <v>143</v>
      </c>
      <c s="6" r="B68" t="n">
        <v>-1883</v>
      </c>
      <c s="6" r="C68" t="n">
        <v>-1567</v>
      </c>
    </row>
    <row spans="1:3" r="69">
      <c s="4" r="A69" t="s">
        <v>114</v>
      </c>
      <c s="6" r="B69" t="n">
        <v>-2170</v>
      </c>
      <c s="6" r="C69" t="n">
        <v>-172</v>
      </c>
    </row>
    <row spans="1:3" r="70">
      <c s="4" r="A70" t="s">
        <v>113</v>
      </c>
      <c s="6" r="B70" t="n">
        <v>-48572</v>
      </c>
      <c s="6" r="C70" t="n">
        <v>-190031</v>
      </c>
    </row>
    <row spans="1:3" r="71">
      <c s="4" r="A71" t="s">
        <v>144</v>
      </c>
      <c s="6" r="B71" t="n">
        <v>-738</v>
      </c>
      <c s="6" r="C71" t="n">
        <v>-485</v>
      </c>
    </row>
    <row spans="1:3" r="72">
      <c s="3" r="A72" t="s">
        <v>145</v>
      </c>
    </row>
    <row spans="1:3" r="73">
      <c s="4" r="A73" t="s">
        <v>47</v>
      </c>
      <c s="6" r="B73" t="n">
        <v>-4955</v>
      </c>
      <c s="6" r="C73" t="n">
        <v>-1533</v>
      </c>
    </row>
    <row spans="1:3" r="74">
      <c s="4" r="A74" t="s">
        <v>49</v>
      </c>
      <c s="6" r="B74" t="n">
        <v>-501</v>
      </c>
      <c s="6" r="C74" t="n">
        <v>5927</v>
      </c>
    </row>
    <row spans="1:3" r="75">
      <c s="4" r="A75" t="s">
        <v>55</v>
      </c>
      <c s="6" r="B75" t="n">
        <v>-3158</v>
      </c>
      <c s="6" r="C75" t="n">
        <v>1211</v>
      </c>
    </row>
    <row spans="1:3" r="76">
      <c s="4" r="A76" t="s">
        <v>146</v>
      </c>
      <c s="6" r="B76" t="n">
        <v>35183</v>
      </c>
      <c s="6" r="C76" t="n">
        <v>28877</v>
      </c>
    </row>
    <row spans="1:3" r="77">
      <c s="4" r="A77" t="s">
        <v>58</v>
      </c>
      <c s="6" r="B77" t="n">
        <v>597</v>
      </c>
      <c s="6" r="C77" t="n">
        <v>1146</v>
      </c>
    </row>
    <row spans="1:3" r="78">
      <c s="4" r="A78" t="s">
        <v>147</v>
      </c>
      <c s="6" r="B78" t="n">
        <v>389222</v>
      </c>
      <c s="6" r="C78" t="n">
        <v>361536</v>
      </c>
    </row>
    <row spans="1:3" r="79">
      <c s="3" r="A79" t="s">
        <v>148</v>
      </c>
    </row>
    <row spans="1:3" r="80">
      <c s="4" r="A80" t="s">
        <v>149</v>
      </c>
      <c s="6" r="B80" t="n">
        <v>-9742</v>
      </c>
      <c s="6" r="C80" t="n">
        <v>18223</v>
      </c>
    </row>
    <row spans="1:3" r="81">
      <c s="4" r="A81" t="s">
        <v>150</v>
      </c>
      <c s="6" r="B81" t="n">
        <v>-262268</v>
      </c>
      <c s="6" r="C81" t="n">
        <v>-248668</v>
      </c>
    </row>
    <row spans="1:3" r="82">
      <c s="4" r="A82" t="s">
        <v>151</v>
      </c>
      <c s="6" r="B82" t="n">
        <v>-65351</v>
      </c>
      <c s="6" r="C82" t="n">
        <v>-72786</v>
      </c>
    </row>
    <row spans="1:3" r="83">
      <c s="4" r="A83" t="s">
        <v>152</v>
      </c>
      <c s="6" r="B83" t="n">
        <v>-5569</v>
      </c>
      <c s="6" r="C83" t="n">
        <v>-5479</v>
      </c>
    </row>
    <row spans="1:3" r="84">
      <c s="4" r="A84" t="s">
        <v>153</v>
      </c>
      <c s="6" r="B84" t="n">
        <v>-29554</v>
      </c>
      <c s="6" r="C84" t="n">
        <v>-22470</v>
      </c>
    </row>
    <row spans="1:3" r="85">
      <c s="4" r="A85" t="s">
        <v>154</v>
      </c>
      <c s="6" r="B85" t="n">
        <v>-42611</v>
      </c>
      <c s="6" r="C85" t="n">
        <v>-24870</v>
      </c>
    </row>
    <row spans="1:3" r="86">
      <c s="4" r="A86" t="s">
        <v>155</v>
      </c>
      <c s="6" r="B86" t="n">
        <v>1823</v>
      </c>
      <c s="6" r="C86" t="n">
        <v>6</v>
      </c>
    </row>
    <row spans="1:3" r="87">
      <c s="4" r="A87" t="s">
        <v>156</v>
      </c>
      <c s="6" r="B87" t="n">
        <v>0</v>
      </c>
      <c s="6" r="C87" t="n">
        <v>-29</v>
      </c>
    </row>
    <row spans="1:3" r="88">
      <c s="4" r="A88" t="s">
        <v>157</v>
      </c>
      <c s="6" r="B88" t="n">
        <v>187425</v>
      </c>
      <c s="6" r="C88" t="n">
        <v>358017</v>
      </c>
    </row>
    <row spans="1:3" r="89">
      <c s="4" r="A89" t="s">
        <v>158</v>
      </c>
      <c s="6" r="B89" t="n">
        <v>0</v>
      </c>
      <c s="6" r="C89" t="n">
        <v>-59607</v>
      </c>
    </row>
    <row spans="1:3" r="90">
      <c s="4" r="A90" t="s">
        <v>159</v>
      </c>
      <c s="6" r="B90" t="n">
        <v>-216105</v>
      </c>
      <c s="6" r="C90" t="n">
        <v>-75886</v>
      </c>
    </row>
    <row spans="1:3" r="91">
      <c s="3" r="A91" t="s">
        <v>160</v>
      </c>
    </row>
    <row spans="1:3" r="92">
      <c s="4" r="A92" t="s">
        <v>161</v>
      </c>
      <c s="6" r="B92" t="n">
        <v>130000</v>
      </c>
      <c s="6" r="C92" t="n">
        <v>8885</v>
      </c>
    </row>
    <row spans="1:3" r="93">
      <c s="4" r="A93" t="s">
        <v>162</v>
      </c>
      <c s="6" r="B93" t="n">
        <v>-114753</v>
      </c>
      <c s="6" r="C93" t="n">
        <v>-92211</v>
      </c>
    </row>
    <row spans="1:3" r="94">
      <c s="4" r="A94" t="s">
        <v>163</v>
      </c>
      <c s="6" r="B94" t="n">
        <v>-141</v>
      </c>
      <c s="6" r="C94" t="n">
        <v>-178</v>
      </c>
    </row>
    <row spans="1:3" r="95">
      <c s="4" r="A95" t="s">
        <v>180</v>
      </c>
      <c s="6" r="B95" t="n">
        <v>-1811</v>
      </c>
      <c s="6" r="C95" t="n">
        <v>-957</v>
      </c>
    </row>
    <row spans="1:3" r="96">
      <c s="4" r="A96" t="s">
        <v>181</v>
      </c>
      <c s="6" r="B96" t="n">
        <v>-216</v>
      </c>
      <c s="6" r="C96" t="n">
        <v>326</v>
      </c>
    </row>
    <row spans="1:3" r="97">
      <c s="4" r="A97" t="s">
        <v>166</v>
      </c>
      <c s="6" r="B97" t="n">
        <v>0</v>
      </c>
      <c s="6" r="C97" t="n">
        <v>420</v>
      </c>
    </row>
    <row spans="1:3" r="98">
      <c s="4" r="A98" t="s">
        <v>182</v>
      </c>
      <c s="6" r="B98" t="n">
        <v>-195938</v>
      </c>
      <c s="6" r="C98" t="n">
        <v>-183712</v>
      </c>
    </row>
    <row spans="1:3" r="99">
      <c s="4" r="A99" t="s">
        <v>169</v>
      </c>
      <c s="6" r="B99" t="n">
        <v>-182859</v>
      </c>
      <c s="6" r="C99" t="n">
        <v>-267427</v>
      </c>
    </row>
    <row spans="1:3" r="100">
      <c s="4" r="A100" t="s">
        <v>170</v>
      </c>
      <c s="6" r="B100" t="n">
        <v>37559</v>
      </c>
      <c s="6" r="C100" t="n">
        <v>26653</v>
      </c>
    </row>
    <row spans="1:3" r="101">
      <c s="4" r="A101" t="s">
        <v>171</v>
      </c>
      <c s="6" r="B101" t="n">
        <v>27817</v>
      </c>
    </row>
    <row spans="1:3" r="102">
      <c s="3" r="A102" t="s">
        <v>172</v>
      </c>
    </row>
    <row spans="1:3" r="103">
      <c s="4" r="A103" t="s">
        <v>173</v>
      </c>
      <c s="6" r="B103" t="n">
        <v>96271</v>
      </c>
      <c s="6" r="C103" t="n">
        <v>97798</v>
      </c>
    </row>
    <row spans="1:3" r="104">
      <c s="4" r="A104" t="s">
        <v>174</v>
      </c>
      <c s="6" r="B104" t="n">
        <v>1571</v>
      </c>
      <c s="6" r="C104" t="n">
        <v>2095</v>
      </c>
    </row>
    <row spans="1:3" r="105">
      <c s="3" r="A105" t="s">
        <v>175</v>
      </c>
    </row>
    <row spans="1:3" r="106">
      <c s="4" r="A106" t="s">
        <v>177</v>
      </c>
      <c s="6" r="B106" t="n">
        <v>8742</v>
      </c>
      <c s="6" r="C106" t="n">
        <v>8333</v>
      </c>
    </row>
    <row spans="1:3" r="107">
      <c s="4" r="A107" t="s">
        <v>178</v>
      </c>
      <c s="6" r="B107" t="n">
        <v>1095</v>
      </c>
      <c s="6" r="C107" t="n">
        <v>1313</v>
      </c>
    </row>
    <row spans="1:3" r="108">
      <c s="4" r="A108" t="s">
        <v>179</v>
      </c>
      <c s="7" r="B108" t="n">
        <v>1402</v>
      </c>
      <c s="7" r="C108" t="n">
        <v>-4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MAA Condensed Consolidated Bala</vt:lpstr>
      <vt:lpstr>MAALP Condensed Consolidated Ba</vt:lpstr>
      <vt:lpstr>Condensed Consolidated Balance </vt:lpstr>
      <vt:lpstr>Condensed Consolidated Statemen</vt:lpstr>
      <vt:lpstr>Consolidated Statements of Comp</vt:lpstr>
      <vt:lpstr>Condensed Consolidated Stateme7</vt:lpstr>
      <vt:lpstr>Basis of Presentation and Princ</vt:lpstr>
      <vt:lpstr>Earnings Per Common Share of MA</vt:lpstr>
      <vt:lpstr>Earnings Per OP Unit of MAALP</vt:lpstr>
      <vt:lpstr>MAA Equity</vt:lpstr>
      <vt:lpstr>MAALP Capital</vt:lpstr>
      <vt:lpstr>Borrowings</vt:lpstr>
      <vt:lpstr>Derivatives and Hedging Activit</vt:lpstr>
      <vt:lpstr>Fair Value Disclosure of Financ</vt:lpstr>
      <vt:lpstr>Shareholders' Equity of MAA</vt:lpstr>
      <vt:lpstr>Partners' Capital of Mid-Americ</vt:lpstr>
      <vt:lpstr>Legal Proceedings</vt:lpstr>
      <vt:lpstr>Segment Information</vt:lpstr>
      <vt:lpstr>Real Estate Acquisitions and Di</vt:lpstr>
      <vt:lpstr>Recent Accounting Pronouncement</vt:lpstr>
      <vt:lpstr>Basis of Presentation and Pri22</vt:lpstr>
      <vt:lpstr>Earnings Per Common Share of 23</vt:lpstr>
      <vt:lpstr>Earnings Per OP Unit of MAALP (</vt:lpstr>
      <vt:lpstr>MAA Equity (Tables)</vt:lpstr>
      <vt:lpstr>MAALP Capital (Tables)</vt:lpstr>
      <vt:lpstr>Notes Payable (Tables)</vt:lpstr>
      <vt:lpstr>Derivatives and Hedging Activ28</vt:lpstr>
      <vt:lpstr>Fair Value Disclosure of Fina29</vt:lpstr>
      <vt:lpstr>Segment Information (Tables)</vt:lpstr>
      <vt:lpstr>Consolidation and Basis of Pres</vt:lpstr>
      <vt:lpstr>Earnings Per Common Share of 32</vt:lpstr>
      <vt:lpstr>Earnings Per OP Unit of MAALP S</vt:lpstr>
      <vt:lpstr>MAA Equity (Details)</vt:lpstr>
      <vt:lpstr>MAA Equity Parenthetical (Detai</vt:lpstr>
      <vt:lpstr>MAALP Capital (Details)</vt:lpstr>
      <vt:lpstr>MAALP Capital Parenthetical (De</vt:lpstr>
      <vt:lpstr>Notes Payable - Additional Info</vt:lpstr>
      <vt:lpstr>Debt Structure (Detail)</vt:lpstr>
      <vt:lpstr>Derivatives and Hedging Activ40</vt:lpstr>
      <vt:lpstr>Fair Values of Derivative Instr</vt:lpstr>
      <vt:lpstr>Effect of Derivative Instrument</vt:lpstr>
      <vt:lpstr>Derivatives and Hedging Activ43</vt:lpstr>
      <vt:lpstr>Fair Value Disclosure of Fina44</vt:lpstr>
      <vt:lpstr>Assets and Liabilities Measured</vt:lpstr>
      <vt:lpstr>Shareholders' Equity of MAA - A</vt:lpstr>
      <vt:lpstr>Partners' Capital of Mid-Amer47</vt:lpstr>
      <vt:lpstr>Legal Proceedings (Details)</vt:lpstr>
      <vt:lpstr>Segment Information - Additiona</vt:lpstr>
      <vt:lpstr>Revenues and NOI for Reportable</vt:lpstr>
      <vt:lpstr>Assets for Reportable Segment (</vt:lpstr>
      <vt:lpstr>Real Estate Acquisitions and 5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04:44Z</dcterms:created>
  <dcterms:modified xmlns:dcterms="http://purl.org/dc/terms/" xmlns:xsi="http://www.w3.org/2001/XMLSchema-instance" xsi:type="dcterms:W3CDTF">2016-10-28T15:04:44Z</dcterms:modified>
  <dc:title xmlns:dc="http://purl.org/dc/elements/1.1/">Untitled</dc:title>
  <dc:description xmlns:dc="http://purl.org/dc/elements/1.1/"/>
  <dc:subject xmlns:dc="http://purl.org/dc/elements/1.1/"/>
  <cp:keywords/>
  <cp:category/>
</cp:coreProperties>
</file>